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ash" sheetId="5" r:id="rId5"/>
    <s:sheet name="Organization and Summary of Sig" sheetId="6" r:id="rId6"/>
    <s:sheet name="Property and Equipment" sheetId="7" r:id="rId7"/>
    <s:sheet name="Valuation Allowances on Deferre" sheetId="8" r:id="rId8"/>
    <s:sheet name="Debt" sheetId="9" r:id="rId9"/>
    <s:sheet name="Fair Value of Financial Instrum" sheetId="10" r:id="rId10"/>
    <s:sheet name="Earnings Per Common Share" sheetId="11" r:id="rId11"/>
    <s:sheet name="Equity Transactions and Stock-B" sheetId="12" r:id="rId12"/>
    <s:sheet name="Segment Information" sheetId="13" r:id="rId13"/>
    <s:sheet name="Commitments and Contingencies" sheetId="14" r:id="rId14"/>
    <s:sheet name="Guarantor_Non Guarantor Condens" sheetId="15" r:id="rId15"/>
    <s:sheet name="Organization and Summary of S16" sheetId="16" r:id="rId16"/>
    <s:sheet name="Organization and Summary of S17" sheetId="17" r:id="rId17"/>
    <s:sheet name="Property and Equipment (Tables)" sheetId="18" r:id="rId18"/>
    <s:sheet name="Debt (Tables)" sheetId="19" r:id="rId19"/>
    <s:sheet name="Fair Value of Financial Instr20" sheetId="20" r:id="rId20"/>
    <s:sheet name="Earnings Per Common Share (Tabl" sheetId="21" r:id="rId21"/>
    <s:sheet name="Equity Transactions and Stock22" sheetId="22" r:id="rId22"/>
    <s:sheet name="Segment Information (Tables)" sheetId="23" r:id="rId23"/>
    <s:sheet name="Guarantor_Non Guarantor Conde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Property and Equipment (Details" sheetId="29" r:id="rId29"/>
    <s:sheet name="Valuation Allowances on Defer30" sheetId="30" r:id="rId30"/>
    <s:sheet name="Debt (Schedule of Long-term Deb" sheetId="31" r:id="rId31"/>
    <s:sheet name="Debt (Details)" sheetId="32" r:id="rId32"/>
    <s:sheet name="Fair Value of Financial Instr33" sheetId="33" r:id="rId33"/>
    <s:sheet name="Earnings Per Common Share (Reco" sheetId="34" r:id="rId34"/>
    <s:sheet name="Equity Transactions and Stock35" sheetId="35" r:id="rId35"/>
    <s:sheet name="Equity Transactions and Stock36" sheetId="36" r:id="rId36"/>
    <s:sheet name="Equity Transactions and Stock37" sheetId="37" r:id="rId37"/>
    <s:sheet name="Equity Transactions and Stock38" sheetId="38" r:id="rId38"/>
    <s:sheet name="Segment Information (Narrative)" sheetId="39" r:id="rId39"/>
    <s:sheet name="Segment Information (Schedule o" sheetId="40" r:id="rId40"/>
    <s:sheet name="Segment Information (Reconcilia" sheetId="41" r:id="rId41"/>
    <s:sheet name="Segment Information (Schedule42" sheetId="42" r:id="rId42"/>
    <s:sheet name="Commitments and Contingencies (" sheetId="43" r:id="rId43"/>
    <s:sheet name="Guarantor_Non Guarantor Conde44" sheetId="44" r:id="rId44"/>
    <s:sheet name="Guarantor_Non Guarantor Conde45" sheetId="45" r:id="rId45"/>
    <s:sheet name="Guarantor_Non Guarantor Conde46" sheetId="46" r:id="rId46"/>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6</t>
  </si>
  <si>
    <t>Oct. 14, 2016</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Thousands</t>
  </si>
  <si>
    <t>Dec. 31, 2015</t>
  </si>
  <si>
    <t>Current assets:</t>
  </si>
  <si>
    <t>Cash and cash equivalents</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 of $13.1 million and $12.3 million at September 30, 2016 and December 31, 2015, respectively</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debt issuance costs</t>
  </si>
  <si>
    <t>Deferred income taxes</t>
  </si>
  <si>
    <t>Other long-term liabilities</t>
  </si>
  <si>
    <t>Total liabilities</t>
  </si>
  <si>
    <t>Commitments and contingencies (Note 9)</t>
  </si>
  <si>
    <t xml:space="preserve"> </t>
  </si>
  <si>
    <t>Shareholders' equity:</t>
  </si>
  <si>
    <t>Preferred stock, 10,000,000 shares authorized; none issued and outstanding</t>
  </si>
  <si>
    <t>Common stock $.10 par value; 100,000,000 shares authorized; 65,071,906 and 64,497,915 shares outstanding at September 30, 2016 and December 31, 2015, respectively</t>
  </si>
  <si>
    <t>Additional paid-in capital</t>
  </si>
  <si>
    <t>Treasury stock, at cost; 515,546 and 458,170 shares at September 30, 2016 and December 31, 2015, respectively</t>
  </si>
  <si>
    <t>Accumulated deficit</t>
  </si>
  <si>
    <t>Total shareholders' equity</t>
  </si>
  <si>
    <t>Total liabilities and shareholders' equity</t>
  </si>
  <si>
    <t>Consolidated Balance Sheet (Parenthetical) - USD ($) $ in Thousand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Finite-Lived Intangible Assets, Accumulated Amortization</t>
  </si>
  <si>
    <t>Consolidated Statements Of Operations - USD ($) shares in Thousands, $ in Thousands</t>
  </si>
  <si>
    <t>3 Months Ended</t>
  </si>
  <si>
    <t>Sep. 30, 2015</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Loss (gain) on dispositions of property and equipment, net</t>
  </si>
  <si>
    <t>Total costs and expenses</t>
  </si>
  <si>
    <t>Income (loss) from operations</t>
  </si>
  <si>
    <t>Other (expense) income:</t>
  </si>
  <si>
    <t>Interest expense, net of interest capitalized</t>
  </si>
  <si>
    <t>Loss on extinguishment of debt</t>
  </si>
  <si>
    <t>Total other (expense) income</t>
  </si>
  <si>
    <t>Income (loss) before income taxes</t>
  </si>
  <si>
    <t>Income tax (expense) benefit</t>
  </si>
  <si>
    <t>Net loss</t>
  </si>
  <si>
    <t>Loss per common share - Basic</t>
  </si>
  <si>
    <t>Loss per common share - Diluted</t>
  </si>
  <si>
    <t>Weighted average number of shares outstanding - Basic</t>
  </si>
  <si>
    <t>Weighted-average number of shares outstanding - Diluted</t>
  </si>
  <si>
    <t>Consolidated Statements of Cash Flows - USD ($) $ in Thousands</t>
  </si>
  <si>
    <t>Cash flows from operating activities:</t>
  </si>
  <si>
    <t>Adjustments to reconcile net income (loss) to net cash provided by operating activities:</t>
  </si>
  <si>
    <t>Allowance for doubtful accounts, net of recoveries</t>
  </si>
  <si>
    <t>Write-off of obsolete inventory</t>
  </si>
  <si>
    <t>Stock-based compensation expense</t>
  </si>
  <si>
    <t>Amortization of debt issuance costs</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Proceeds from exercise of options</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As of September 30, 2016, our drilling rig fleet consists of 31 rigs, 94% of which are pad-capable, and 15 of which are AC walking rigs built within the last five years and engineered to optimize pad drilling. In addition to our drilling rigs, we provide the drilling crews and most of the ancillary equipment needed to operate our drilling rigs. The drilling rigs in our fleet are currently assigned to the following divisions: Drilling Division Rig Count South Texas 6 West Texas 8 North Dakota 3 Appalachia 6 Colombia 8 31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September 30, 2016 , our production services fleets are as follows: Production Services Fleets 550 HP 600 HP Total Well servicing rigs, by horsepower (HP) rating 114 11 125 Offshore Onshore Total Wireline units 6 108 114 Coiled tubing units 5 12 17 Drilling Contract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As a result of the downturn that began in late 2014, term contracts for 19 of our drilling rigs were terminated early, including three that were terminated in early 2016 . As of September 30, 2016 , all of these contracts’ terms have expired and all the associated revenue from the early terminations has been recognized . As of September 30, 2016 , 13 of our 23 domestic drilling rigs are earning revenues, eight of which are under term contracts . Of the eight rigs in Colombia, three are under term contracts, two of which have been put on standby by our client and are not earning revenue. The term contracts in Colombia are cancelable by our client without penalty if 30 days’ notice is provided, and by us if rig operations are suspended without an associated dayrate. We are actively marketing our idle drilling rigs in Colombia to various operators and we are evaluating other options, including the possibility of the sale of some or all of our assets in Colombia.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5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unaudited condensed consolidated financial statements, we have reviewed events that have occurred after September 30, 2016 , through the filing of this Form 10-Q , for inclusion as necessary. 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4.0 million at September 30, 2016 , of which $3.2 million represented revenue recognized but not yet billed on daywork drilling contracts in progress and $0.8 million related to unbilled receivables for our Production Services Segment . At December 31, 2015 , our unbilled receivables totaled $13.6 million , of which $11.9 million represented revenue recognized but not yet billed on daywork drilling contracts in progress , $1.1 million related to unbilled receivables for our Production Services Segment , and $0.6 million related to related to turnkey drilling contract revenues .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Other Long-Term Assets Other long-term assets consist of cash deposits related to the deductibles on our workers’ compensation insurance policies, deferred compensation plan investments and the long-term portion of deferred mobilization costs. Other Current Liabilities Our other accrued expenses include accruals for items such as property tax, sales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the long-term portion of deferred revenues and deferred lease liabilities. Related-Party Transactions During the nine months ended September 30, 2016 and 2015 , the Company paid approximately $0.1 million , during each of the respective periods,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periods presented. 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We expect the adoption of this new standard to primarily affect our accounting for revenue derived from long-term drilling contract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was effective for us beginning with our first quarterly filing in 2016. The adoption of this new standard resulted in reclassifying $7.8 million of debt issuance costs from other long-term assets to long-term debt in the accompanying December 31, 2015 condensed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do not expect that the adoption of this update will have a material effect on our financial position or results of operations. Credit Losses. In June 2016, the FASB issued ASU No. 2016-13, Measurement of Credit Losses on Financial Instruments , which sets forth an impairment model requiring the measurement of all expected credit losses for financial instruments (including trade receivables) held at the reporting date based on historical experience, current conditions, and reasonable supportable forecasts. This ASU is effective for us beginning with our first quarterly filing in 2020. We do not expect the adoption of this guidance to have a material impact on our financial position or results of operations. Statement of Cash Flows . In August 2016, the FASB issued ASU No. 2016-15, Statement of Cash Flows , which clarifies how companies present and classify certain cash receipts and cash payments in the statement of cash flows. The update is intended to reduce the existing diversity in practice, and is effective for us beginning with our first quarterly filing in 2018. We do not expect the adoption of this guidance to have a material impact on our financial position and results of operations. Reclassifications Certain amounts in the financial statements for the prior years have been reclassified to conform to the current year’s presentation.</t>
  </si>
  <si>
    <t>Property and Equipment</t>
  </si>
  <si>
    <t>Property, Plant and Equipment [Abstract]</t>
  </si>
  <si>
    <t>Property, Plant and Equipment Disclosure [Text Block]</t>
  </si>
  <si>
    <t xml:space="preserve">2 . Property and Equipment Our capital expenditures were $24.0 million and $130.7 million , during the nine months ended September 30, 2016 and 2015 , respectively, which includes $0.2 million and $2.5 million , respectively, of capitalized interest costs incurred during the construction periods of new drilling rigs and other drilling equipment. As of September 30, 2016 and December 31, 2015 , capital expenditures incurred for property and equipment not yet placed in service was $5.6 million and $18.6 million , respectively, primarily related to new drilling equipment that was ordered in 2014, but which requires a long lead-time for delivery . This equipment will either be used to construct new drilling rigs or as spare equipment for our AC rig fleet. Capital expenditures during 2015 primarily related to our five drilling rigs which began construction during 2014, as well as unit additions to our production services fleets. We recorded net gains during the nine months ended September 30, 2016 of $0.4 million on the disposition of property and equipment, primarily for the disposal of excess drill pipe for a gain, which were mostly offset by a loss on the disposition of damaged property. During the second quarter of 2016, one of our AC drilling rigs sustained damages, primarily to the mast and top drive, that resulted in a disposal of the damaged components with an aggregate net carrying value of $4.0 million , for which we filed an insurance claim and expect the insurance proceeds will be approximately $3.1 million , resulting in an estimated net loss on disposal of $0.9 million . This net loss on disposal partially offset the net gains recognized during the nine months ended September 30, 2016 on other property dispositions. During the nine months ended September 30, 2015 , we recorded net gains of $2.6 million on the disposition of property and equipment, primarily for the sale of 28 of our mechanical and lower horsepower electric drilling rigs and other drilling equipment which we sold for aggregate proceeds of $36.3 million . As of September 30, 2016 , our condensed consolidated balance sheet reflects assets held for sale of $6.2 million , which primarily represents the fair value of four domestic mechanical and lower horsepower electric drilling rigs, other drilling equipment, 13 wireline units and certain coiled tubing equipment . The following table summarizes impairment charges recognized during the three and nine months ended September 30, 2016 and 2015 (amounts in thousands): Three months ended September 30, Nine months ended September 30, 2016 2015 2016 2015 Assets held for sale $ 3,344 $ 2,329 $ 3,344 $ 9,858 Colombian assets — — — 60,130 Domestic drilling rigs and equipment 918 — 918 9,660 $ 4,262 $ 2,329 $ 4,262 $ 79,648 During the nine months ended September 30, 2016 , we recognized $3.3 million of impairment charges to reduce the carrying values of assets placed as held for sale to their estimated fair values, based on expected sales prices, and an additional $0.9 million of impairment charges to reduce the carrying value of a portion of the steel that is on hand for the construction of drilling rigs, which we no longer believe is likely to be used. During the three and nine months ended September 30, 2015 , we recorded impairment charges of $2.3 million and $9.9 million , respectively, to reduce the carrying value of certain assets which were classified as held for sale, to their estimated fair values, based on expected sales prices . Additionally, based on our impairment analysis performed at June 30, 2015, we concluded that the carrying values of the non-AC drilling rigs in our domestic fleet which are not pad-capable, and our Colombian assets as a group, exceeded our estimated undiscounted cash flows for these assets and recognized $69.8 million of impairment charges to reduce the carrying values of these assets to their estimated fair values.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Since late 2014, oil prices have declined significantly resulting in a downturn in our industry, affecting both drilling and production services. Despite the modest recovery in commodity prices in recent months, we continue to monitor all indicators of potential impairments in accordance with ASC Topic 360, Property, Plant and Equipment.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The assumptions used in the impairment evaluation for long-lived assets are inherently uncertain and require management judgment. Due to lower than anticipated operating results in 2016 and a decline in our projected cash flows for the coiled tubing reporting unit, we performed an impairment analysis of our coiled tubing long-lived assets which indicated that our projected net undiscounted cash flows associated with the coiled tubing reporting unit were in excess of the net carrying value of the assets, and thus no impairment was present at September 30, 2016 . The most significant inputs used in our impairment analysis of our coiled tubing operations include the projected utilization and pricing of our coiled tubing services, which are classified as Level 3 inputs as defined by ASC Topic 820, Fair Value Measurements and Disclosures . Although we believe the assumptions and estimates used in our analysis are reasonable and appropriate, different assumptions and estimates could materially impact the analysis and resulting conclusions. If the demand for our drilling services remains at current levels or declines further and any of our rigs become or remain idle for an extended amount of time, then our estimated cash flows may further decrease, and the probability of a near term sale may increase. If any of the foregoing were to occur, we may incur additional impairment charges. </t>
  </si>
  <si>
    <t>Valuation Allowances on Deferred Tax Assets (Notes)</t>
  </si>
  <si>
    <t>Income Tax Disclosure [Abstract]</t>
  </si>
  <si>
    <t>Valuation Allowances on Deferred Tax Assets [Text Block]</t>
  </si>
  <si>
    <t>Valuation Allowances on Deferred Tax Assets As of September 30, 2016 , we had $97.5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September 30, 2016 in accordance with ASC Topic 740, Income Taxes , we assessed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ing December 31, 2016. Such objective negative evidence limits the ability to consider other subjective positive evidence, such as projections for taxable income in future years. Due to the continued downturn in our industry, we expect to be in a net deferred tax asset position by the end of 2016, and as a result, we may recognize a benefit only to the extent that reversals of deferred income tax liabilities are expected to generate income tax expens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3 . However, we determined that a valuation allowance should be recorded against some of the benefit expected to be generated in 2016. The valuation allowance has been factored into the estimated annual tax rate to be applied throughout 2016, and is the primary factor causing our effective tax rate to be significantly lower than the statutory rate of 35% .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projected future taxable income. The majority of our foreign net operating losses have an indefinite carryforward period. However, as a result of the conditions leading to the impairment of our assets in Colombia during 2015 and the continued industry downturn, we have a valuation allowance that fully offsets our $21.3 million of foreign deferred tax assets at September 30, 2016 .</t>
  </si>
  <si>
    <t>Debt</t>
  </si>
  <si>
    <t>Debt Disclosure [Abstract]</t>
  </si>
  <si>
    <t>Long-term Debt</t>
  </si>
  <si>
    <t>4 . Debt Our debt consists of the following (amounts in thousands): September 30, 2016 December 31, 2015 Senior secured revolving credit facility $ 106,500 $ 95,000 Senior notes 300,000 300,000 406,500 395,000 Less unamortized debt issuance costs (6,992 ) (7,783 ) $ 399,508 $ 387,217 Senior Secured Revolving Credit Facility We have a credit agreement, as most recently amended on June 30, 2016 , with Wells Fargo Bank, N.A. and a syndicate of lenders which provides for a senior secured revolving credit facility, with sub-limits for letters of credit and swing-line loans, of up to an aggregate commitment amount of $175 million , with further reductions to $150 million not later than December 31, 2017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equity or debt issuances, which are applied to reduce outstanding revolving and swing-line loans and to cash-collateralize letter of credit exposure, and in certain cases, also reduce the commitment amount available . Borrowings under the Revolving Credit Facility bear interest, at our option, at the LIBOR rate or at the bank prime rate, plus an applicable per annum margin of 5.50% and 4.50%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each week, our aggregate amount of cash (as calculated pursuant to the Revolving Credit Facility) exceeds $20 million , we pay down the outstanding principal balance by the amount of such excess. Our obligations under the Revolving Credit Facility are secured by substantially all of our domestic assets (including equity interests in Pioneer Global Holdings, Inc. and 65% of the outstanding voting equity interests, and 100% of non-vot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 As of October 15, 2016 , we had $111.5 million outstanding under our Revolving Credit Facility and $17.3 million in committed letters of credit, which resulted in borrowing availability of $46.2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September 30, 2016 , we were in compliance with our financial covenants under the Revolving Credit Facility. The financial covenants contained in our Revolving Credit Facility include the following : • A maximum senior consolidated leverage ratio, calculated as senior consolidated debt at the period end, which excludes unsecured and subordinated debt, divided by EBITDA for the trailing twelve month period at each quarter end, as defined in the Revolving Credit Facility. The senior consolidated leverage ratio cannot exceed the maximum amounts as follows: w 4.50 to 1.00 on September 30, 2016 w 5.00 to 1.00 on September 30, 2017 w 4.00 to 1.00 on December 31, 2017 w 3.50 to 1.00 on March 31, 2018 w 3.25 to 1.00 on June 30, 2018 w 2.50 to 1.00 at any time after June 30, 2018 • A minimum interest coverage ratio, calculated as EBITDA for the trailing twelve month period at each quarter end, as defined in the Revolving Credit Facility, divided by interest expense for the same period. The interest coverage ratio cannot be less than the minimum amounts as follows: w 1.15 to 1.00 for the quarterly period ending September 30, 2016 w 1.00 to 1.00 for the quarterly period ending September 30, 2017 w 1.25 to 1.00 for the quarterly period ending December 31, 2017 w 1.50 to 1.00 at any time after December 31, 2017 • A minimum EBITDA requirement, for the periods indicated, as defined in the Revolving Credit Facility. EBITDA required at the end of forthcoming fiscal quarters cannot be less than the minimum amounts as follows: w $4 million for the two-fiscal quarter period ending December 31, 2016 w $7 million for the three-fiscal quarter period ending March 31, 2017 w $12 million for the four-fiscal quarter period ending June 30, 2017 The Revolving Credit Facility restricts capital expenditures to the following amounts during each forthcoming fiscal year as follows: w $35 million in fiscal year 2016 w $35 million in fiscal year 2017 w $50 million in fiscal year 2018 w $50 million in fiscal year 2019 The capital expenditure threshold for each of the fiscal years above may be increased by up to 50% of the unused portion of the capital expenditure threshold for the immediate preceding fiscal year, limited to a maximum of $5 million in 2017, and $7.5 million in each of the years 2018 and 2019. In addition to the above requirements, additional capital expenditures may be made if the following conditions are satisfied: • the aggregate outstanding commitments under the Revolving Credit Facility do not exceed $150 million ; • the pro forma senior leverage and total leverage ratios, calculated as defined in the Revolving Credit Facility, are less than 2.00 to 1.00 and 4.50 to 1.00, respectively. The Revolving Credit Facility has additional restrictive covenants that, among other things, limit our ability to: • incur additional debt or make prepayments of existing debt; • create liens on or dispose of our assets; • pay dividends on stock or repurchase stock; • enter into acquisitions, mergers, consolidations, sale leaseback transactions, or hedging contracts; • make other restricted investments; and • conduct transactions with affiliates. In addition, the Revolving Credit Facility contains customary events of default, including without limitation: • payment defaults; • breaches of representations and warranties; • covenant defaults; • cross-defaults to certain other material indebtedness in excess of specified amounts; • certain events of bankruptcy and insolvency; • judgment defaults in excess of specified amounts; • failure of any guaranty or security document supporting the credit agreement; and • change of control. Senior Notes In 2014 , we issued $300 million of unregistered senior notes with a coupon interest rate of 6.125% that are due in 2022 (the “Senior Notes”) . The Senior Notes were sold at 100% of their face value. After deductions were made for the $6.1 million for underwriters’ fees and other debt offering costs, we received $293.9 million of net proceeds. In order to reduce our overall interest expense and lengthen the overall maturity of our senior indebtedness, during 2014, we redeemed all of our then outstanding $425 million of unregistered senior notes with a coupon interest rate of 9.875% that were issued in 2010 and 2011 and were set to mature in 2018 , funded primarily by proceeds from the issuance of Senior Notes in 2014 and additional borrowings under our Revolving Credit Facility, as well as some cash on hand.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 we may also redeem the Senior Notes, in whole or in part, at a “make-whole” redemption price specified in the Indenture, plus any accrued and unpaid interest and any additional interest thereon to the date of redemption. In addition, prior to March 15, 2017 , we may, on one or more occasions, redeem up to 35% of the aggregate principal amount of the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Senior Notes remains outstanding after the occurrence of such redemption and that the redemption occurs within 120 days of the date of the closing of such equity offering.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pay dividends, engage in loans, or transfer other assets from certain of our subsidiaries; • consolidate with or merge with or into, or sell all or substantially all of our properties to any other person; • enter into transactions with affiliates; and • enter into new lines of business .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0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Senior Notes were capitalized and are being amortized using the straight-line method (which approximates amortization using the interest method) over the term of the Senior Notes which mature in March 2022 . We recognized $1.3 million and $1.2 million of associated amortization during the nine months ended September 30, 2016 and 2015 , respectively. Additionally, during the nine months ended September 30, 2016 and 2015 , we recognized $0.3 million and $0.5 million , respectively, of loss on extinguishment of debt for the write off of unamortized debt issuance costs associated with the reduction of borrowing capacity under our Revolving Credit Facility.</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At September 30, 2016 and December 31, 2015 ,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September 30, 2016 and December 31, 2015 (amounts in thousands): September 30, 2016 December 31, 2015 Carrying Amount Fair Value Carrying Amount Fair Value Total debt $ 399,508 $ 305,411 $ 387,217 $ 242,354</t>
  </si>
  <si>
    <t>Earnings Per Common Share</t>
  </si>
  <si>
    <t>Earnings Per Share [Abstract]</t>
  </si>
  <si>
    <t>Earnings (loss) Per Common Share</t>
  </si>
  <si>
    <t>Earnings Per Common Share The following table presents a reconciliation of the numerators and denominators of the basic earnings per share and diluted earnings per share computations (amounts in thousands, except per share data): Three months ended September 30, Nine months ended September 30, 2016 2015 2016 2015 Numerator (both basic and diluted): Net loss $ (34,620 ) $ (17,540 ) $ (92,310 ) $ (106,840 ) Denominator: Weighted-average shares (denominator for basic earnings per share) 64,905 64,449 64,755 64,262 Diluted effect of outstanding stock options, restricted stock and restricted stock unit awards — — — — Denominator for diluted earnings per share 64,905 64,449 64,755 64,262 Loss per common share—Basic $ (0.53 ) $ (0.27 ) $ (1.43 ) $ (1.66 ) Loss per common share—Diluted $ (0.53 ) $ (0.27 ) $ (1.43 ) $ (1.66 ) Potentially dilutive securities excluded as anti-dilutive 4,550 5,273 4,985 4,862</t>
  </si>
  <si>
    <t>Equity Transactions and Stock-Based Compensation Plans</t>
  </si>
  <si>
    <t>Disclosure of Compensation Related Costs, Share-based Payments [Abstract]</t>
  </si>
  <si>
    <t>Equity Transactions and Stock-Based Compensation Plans Equity Transactions On May 15, 2015 , we filed a registration statement that permits us to sell equity or debt in one or more offerings up to a total dollar amount of $300 million . As of September 30, 2016 , the entire $300 million under the shelf registration statement is available for equity or debt offerings, subject to the limitations imposed by our Revolving Credit Facility and Senior Notes. We may consider equity and/or debt offerings, as appropriate, to meet our liquidity needs. 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In 2016, we granted phantom stock unit awards with vesting based on time of service, performance and market conditions, which were classified as liability awards under ASC Topic 718, Compensation—Stock Compensation since we expect to settle the awards in cash when they become vested. We recognize compensation cost for stock option, restricted stock, restricted stock unit, and phantom stock unit awards based on the fair value estimated in accordance with ASC Topic 718.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for stock option, restricted stock and restricted stock unit awards, and the compensation expense recognized for phantom stock unit awards during the three and nine months ended September 30, 2016 and 2015 (amounts in thousands): Three months ended September 30, Nine months ended September 30, 2016 2015 2016 2015 Stock option awards $ 192 $ 240 $ 573 $ 717 Restricted stock awards 116 88 306 311 Restricted stock unit awards 625 707 2,119 1,247 $ 933 $ 1,035 $ 2,998 $ 2,275 Phantom stock unit awards $ 307 $ — $ 1,033 $ —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re were no stock options granted during the three months ended September 30, 2016 or 2015 . The following table summarizes the assumptions used in the Black-Scholes option pricing model based on a weighted-average calculation for the options granted during the nine months ended September 30, 2016 and 2015 : Nine months ended September 30, 2016 2015 Expected volatility 70 % 64 % Risk-free interest rates 1.5 % 1.4 % Expected life in years 5.70 5.52 Options granted 905,966 341,638 Grant-date fair value $0.80 $2.31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There were no stock options exercised during the three months ended September 30, 2016 . During the nine months ended September 30, 2016 , 46,804 stock options were exercised at a weighted-average exercise price of $3.92 . During the three and nine months ended September 30, 2015 , 7,200 and 203,300 stock options, respectively, were exercised at a weighted-average exercise price of $3.84 for both periods.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densed consolidated statement of cash flows, unless otherwise disallowed under ASC Topic 740, Income Taxes .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During the nine months ended September 30, 2016 and 2015 , we granted 166,664 and 47,296 shares of restricted stock awards with a weighted-average grant-date fair value of $2.76 and $7.40 , respectively.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 following table summarizes the number and weighted-average grant-date fair value of the restricted stock unit awards granted during the nine months ended September 30, 2016 and 2015 : Nine months ended September 30, 2016 2015 Time-based RSUs: Time-based RSUs granted 260,334 151,919 Weighted-average grant-date fair value $ 1.48 $ 4.08 Performance-based RSUs: Performance-based RSUs granted — 531,522 Weighted-average grant-date fair value $ — $ 6.18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granted during 2014 and 2015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estimated forfeitures; no adjustment to expense is otherwise made, regardless of the number of shares issued. The remaining performance-based RSUs are subject to performance conditions, based on our EBITDA and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6 , we determined that 72% of the target number of shares granted during 2013 were actually earned based on the Company’s achievement of certain performance measures, as compared to the predefined peer group, over the three-year performance period which ended December 31, 2015 . The performance-based RSUs granted during 2013 vested and were converted to common stock at the end of April 2016 . As of September 30, 2016 , we estimated that our actual achievement level for the performance-based RSUs granted during 2014 and 2015 will be approximately 90% and 100% of the predetermined performance conditions, respectively. Phantom Stock Unit Awards In 2016, we granted 1,268,068 phantom stock unit awards that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 -year performance period, and each unit awarded will entitle the employee to a cash payment equal to the stock price of our common stock on the date of vesting, subject to a maximum of four times the stock price on the date of grant. These awards are classified as liability awards under ASC Topic 718, Compensation—Stock Compensation , because we expect to settle the awards in cash when they vest, and are remeasured at fair value at each reporting period until they vest. Approximately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return on capital employed, relative to our predetermined peer group, and the fair value of these awards is measured using a Black-Scholes pricing model.</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The following table sets forth certain financial information for our two operating segments and corporate as of and for the three and nine months ended September 30, 2016 and 2015 (amounts in thousands): As of and for the three months ended September 30, As of and for the nine months ended September 30, 2016 2015 2016 2015 Drilling Services Segment: Revenues $ 27,454 $ 41,238 $ 88,597 $ 198,212 Operating costs 19,776 23,003 51,989 118,114 Segment margin $ 7,678 $ 18,235 $ 36,608 $ 80,098 Identifiable assets $ 463,621 $ 571,203 $ 463,621 $ 571,203 Depreciation and amortization 15,511 17,648 46,597 62,063 Capital expenditures 7,785 30,757 15,330 106,447 Production Services Segment: Revenues $ 40,899 $ 66,242 $ 116,998 $ 238,093 Operating costs 31,912 48,643 95,503 170,517 Segment margin $ 8,987 $ 17,599 $ 21,495 $ 67,576 Identifiable assets $ 246,610 $ 335,206 $ 246,610 $ 335,206 Depreciation and amortization 12,849 17,284 39,851 52,445 Capital expenditures 2,070 4,633 8,312 23,786 Corporate: Identifiable assets $ 12,566 $ 42,719 $ 12,566 $ 42,719 Depreciation and amortization 303 325 961 1,020 Capital expenditures 175 148 350 465 The following table reconciles the consolidated margin of our two operating segments and corporate reported above to income from operations as reported on the consolidated statements of operations for the three and nine months ended September 30, 2016 and 2015 (amounts in thousands): Three months ended September 30, Nine months ended September 30, 2016 2015 2016 2015 Consolidated margin $ 16,665 $ 35,834 $ 58,103 $ 147,674 Depreciation and amortization (28,663 ) (35,257 ) (87,409 ) (115,528 ) General and administrative (14,312 ) (16,686 ) (46,078 ) (56,909 ) Bad debt recoveries (expense) 359 1,071 302 358 Impairment charges (4,262 ) (2,329 ) (4,262 ) (79,648 ) Gain (loss) on dispositions of property and equipment, net 328 (605 ) 420 2,639 Loss from operations $ (29,885 ) $ (17,972 ) $ (78,924 ) $ (101,414 ) The following table sets forth certain financial information for our international operations in Colombia as of and for the three and nine months ended September 30, 2016 and 2015 (amounts in thousands): As of and for the three months ended September 30, As of and for the nine months ended September 30, 2016 2015 2016 2015 Revenues $ 622 $ 2,670 $ 1,979 $ 36,709 Identifiable assets 37,444 57,777 37,444 57,777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36.3 million relating to our performance under these bonds as of September 30, 2016 . We have received an increased number of notices in recent years from state taxing authorities for audits of sales and use tax obligations. We are currently undergoing sales and use tax audits for multi-year periods and we are working to resolve all relevant issues. As of September 30, 2016 and December 31, 2015 , our accrued liability was $1.5 million and $0.6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 xml:space="preserve">Guarantor/Non-Guarantor Condensed Consolidated Financial Statements 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September 30, 2016 , there were no restrictions on the ability of subsidiary guarantors to transfer funds to the parent company. As a result of the guarantee arrangements, we are presenting the following condensed consolidated balance sheets, statements of operations and statements of cash flows of the issuer, the guarantor subsidiaries and the non-guarantor subsidiaries. CONDENSED CONSOLIDATED BALANCE SHEETS (unaudited, in thousands) September 30, 2016 Parent Guarantor Subsidiaries Non-Guarantor Subsidiaries Eliminations Consolidated ASSETS Current assets: Cash and cash equivalents $ 8,099 $ (1,022 ) $ 2,626 $ — $ 9,703 Receivables, net of allowance 360 59,404 2,448 — 62,212 Intercompany receivable (payable) (24,836 ) 31,627 (6,791 ) — — Inventory — 4,749 3,505 — 8,254 Assets held for sale — 6,243 — — 6,243 Prepaid expenses and other current assets 1,245 2,177 1,308 — 4,730 Total current assets (15,132 ) 103,178 3,096 — 91,142 Net property and equipment 2,700 599,473 26,991 — 629,164 Investment in subsidiaries 581,866 28,362 — (610,228 ) — Intangible assets, net of accumulated amortization — 781 — — 781 Other long-term assets 87,347 704 489 (86,830 ) 1,710 Total assets $ 656,781 $ 732,498 $ 30,576 $ (697,058 ) $ 722,797 LIABILITIES AND SHAREHOLDERS’ EQUITY Current liabilities: Accounts payable $ 379 $ 12,201 $ 434 $ — $ 13,014 Deferred revenues — 706 451 — 1,157 Accrued expenses 4,407 35,297 1,134 — 40,838 Total current liabilities 4,786 48,204 2,019 — 55,009 Long-term debt, less debt issuance costs 399,508 — — — 399,508 Deferred income taxes — 100,269 — (86,830 ) 13,439 Other long-term liabilities 1,383 2,159 195 — 3,737 Total liabilities 405,677 150,632 2,214 (86,830 ) 471,693 Total shareholders’ equity 251,104 581,866 28,362 (610,228 ) 251,104 Total liabilities and shareholders’ equity $ 656,781 $ 732,498 $ 30,576 $ (697,058 ) $ 722,797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Other long-term assets 85,501 962 722 (84,989 ) 2,196 Total assets $ 739,561 $ 820,114 $ 46,637 $ (784,319 ) $ 821,993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509 — (84,989 ) 17,520 Other long-term liabilities 712 3,294 565 — 4,571 Total liabilities 396,918 163,024 4,397 (84,989 ) 479,350 Total shareholders’ equity 342,643 657,090 42,240 (699,330 ) 342,643 Total liabilities and shareholders’ equity $ 739,561 $ 820,114 $ 46,637 $ (784,319 ) $ 821,993 CONDENSED CONSOLIDATED STATEMENTS OF OPERATIONS (Unaudited, in thousands) Three months ended September 30, 2016 Parent Guarantor Subsidiaries Non-Guarantor Subsidiaries Eliminations Consolidated Revenues $ — $ 67,731 $ 622 $ — $ 68,353 Costs and expenses: Operating costs — 50,061 1,627 — 51,688 Depreciation and amortization 303 26,659 1,701 — 28,663 General and administrative 5,046 9,017 387 (138 ) 14,312 Intercompany leasing — (1,215 ) 1,215 — — Bad debt expense — (359 ) — — (359 ) Impairment charges — 4,262 — — 4,262 Gain on dispositions of property and equipment, net — (325 ) (3 ) — (328 ) Total costs and expenses 5,349 88,100 4,927 (138 ) 98,238 Income (loss) from operations (5,349 ) (20,369 ) (4,305 ) 138 (29,885 ) Other income (expense): Equity in earnings of subsidiaries (23,794 ) (4,587 ) — 28,381 — Interest expense (6,661 ) (14 ) (3 ) — (6,678 ) Other 14 217 152 (138 ) 245 Total other income (expense) (30,441 ) (4,384 ) 149 28,243 (6,433 ) Income (loss) before income taxes (35,790 ) (24,753 ) (4,156 ) 28,381 (36,318 ) Income tax (expense) benefit 1 1,170 959 (431 ) — 1,698 Net income (loss) $ (34,620 ) $ (23,794 ) $ (4,587 ) $ 28,381 $ (34,620 ) Three months ended September 30, 2015 Parent Guarantor Subsidiaries Non-Guarantor Subsidiaries Eliminations Consolidated Revenues $ — $ 104,810 $ 2,670 $ — $ 107,480 Costs and expenses: Operating costs — 67,682 3,964 — 71,646 Depreciation and amortization 325 32,797 2,135 — 35,257 General and administrative 4,864 11,543 417 (138 ) 16,686 Intercompany leasing — (1,215 ) 1,215 — — Bad debt expense — (1,071 ) — — (1,071 ) Impairment charges — 2,329 — — 2,329 Loss (gain) on dispositions of property and equipment, net 128 651 (174 ) — 605 Total costs and expenses 5,317 112,716 7,557 (138 ) 125,452 Income (loss) from operations (5,317 ) (7,906 ) (4,887 ) 138 (17,972 ) Other income (expense): Equity in earnings of subsidiaries (11,208 ) (6,309 ) — 17,517 — Interest expense (4,983 ) 2 6 — (4,975 ) Loss on extinguishment of debt (490 ) — — — (490 ) Other (21 ) 472 (1,098 ) (138 ) (785 ) Total other income (expense) (16,702 ) (5,835 ) (1,092 ) 17,379 (6,250 ) Income (loss) before income taxes (22,019 ) (13,741 ) (5,979 ) 17,517 (24,222 ) Income tax (expense) benefit 1 4,479 2,533 (330 ) — 6,682 Net income (loss) $ (17,540 ) $ (11,208 ) $ (6,309 ) $ 17,517 $ (17,540 ) CONDENSED CONSOLIDATED STATEMENTS OF OPERATIONS (Unaudited, in thousands) Nine months ended September 30, 2016 Parent Guarantor Subsidiaries Non-Guarantor Subsidiaries Eliminations Consolidated Revenues $ — $ 203,616 $ 1,979 $ — $ 205,595 Costs and expenses: Operating costs — 142,766 4,726 — 147,492 Depreciation and amortization 960 81,257 5,192 — 87,409 General and administrative 16,324 29,061 1,107 (414 ) 46,078 Intercompany leasing — (3,645 ) 3,645 — — Bad debt expense — (302 ) — — (302 ) Impairment charges — 4,262 — — 4,262 Gain on dispositions of property and equipment, net — (366 ) (54 ) — (420 ) Total costs and expenses 17,284 253,033 14,616 (414 ) 284,519 Income (loss) from operations (17,284 ) (49,417 ) (12,637 ) 414 (78,924 ) Other income (expense): Equity in earnings of subsidiaries (58,421 ) (13,777 ) — 72,198 — Interest expense (19,220 ) (88 ) 1 — (19,307 ) Loss on extinguishment of debt (299 ) — — — (299 ) Other 12 1,222 (246 ) (414 ) 574 Total other income (expense) (77,928 ) (12,643 ) (245 ) 71,784 (19,032 ) Income (loss) before income taxes (95,212 ) (62,060 ) (12,882 ) 72,198 (97,956 ) Income tax (expense) benefit 1 2,902 3,639 (895 ) — 5,646 Net income (loss) $ (92,310 ) $ (58,421 ) $ (13,777 ) $ 72,198 $ (92,310 ) Nine months ended September 30, 2015 Parent Guarantor Subsidiaries Non-Guarantor Subsidiaries Eliminations Consolidated Revenues $ — $ 399,596 $ 36,709 $ — $ 436,305 Costs and expenses: Operating costs — 258,125 30,506 — 288,631 Depreciation and amortization 1,020 104,841 9,667 — 115,528 General and administrative 15,624 39,916 1,783 (414 ) 56,909 Intercompany leasing — (3,645 ) 3,645 — — Bad debt expense — (358 ) — — (358 ) Impairment charges — 23,766 56,632 (750 ) 79,648 Gain on dispositions of property and equipment, net 128 (2,572 ) (195 ) — (2,639 ) Total costs and expenses 16,772 420,073 102,038 (1,164 ) 537,719 Income (loss) from operations (16,772 ) (20,477 ) (65,329 ) 1,164 (101,414 ) Other income (expense): Equity in earnings of subsidiaries (87,179 ) (73,472 ) — 160,651 — Interest expense (15,573 ) (120 ) 18 — (15,675 ) Loss on extinguishment of debt (490 ) — — — (490 ) Other (14 ) 1,343 (3,894 ) (414 ) (2,979 ) Total other income (expense) (103,256 ) (72,249 ) (3,876 ) 160,237 (19,144 ) Income (loss) before income taxes (120,028 ) (92,726 ) (69,205 ) 161,401 (120,558 ) Income tax (expense) benefit 1 12,438 5,547 (4,267 ) — 13,718 Net income (loss) $ (107,590 ) $ (87,179 ) $ (73,472 ) $ 161,401 $ (106,840 ) 1 The income tax expense (benefit) reflected in each column does not include any tax effect of the equity in earnings (losses) of subsidiaries. CONDENSED CONSOLIDATED STATEMENTS OF CASH FLOWS (unaudited, in thousands) Nine months ended September 30, 2016 Parent Guarantor Subsidiaries Non-Guarantor Subsidiaries Consolidated Cash flows from operating activities $ (37,104 ) $ 44,422 $ 326 $ 7,644 Cash flows from investing activities: Purchases of property and equipment (352 ) (24,997 ) (235 ) (25,584 ) Proceeds from sale of property and equipment — 2,689 54 2,743 (352 ) (22,308 ) (181 ) (22,841 ) Cash flows from financing activities: Debt repayments (500 ) — — (500 ) Proceeds from issuance of debt 12,000 — — 12,000 Debt issuance costs (819 ) — — (819 ) Proceeds from exercise of options 183 — — 183 Purchase of treasury stock (124 ) — — (124 ) Intercompany contributions/distributions 17,594 (17,524 ) (70 ) — 28,334 (17,524 ) (70 ) 10,740 Net increase (decrease) in cash and cash equivalents (9,122 ) 4,590 75 (4,457 ) Beginning cash and cash equivalents 17,221 (5,612 ) 2,551 14,160 Ending cash and cash equivalents $ 8,099 $ (1,022 ) $ 2,626 $ 9,703 Nine months ended September 30, 2015 Parent Guarantor Subsidiaries Non-Guarantor Subsidiaries Consolidated Cash flows from operating activities $ 7,109 $ 114,977 $ 16,979 $ 139,065 Cash flows from investing activities: Purchases of property and equipment (437 ) (128,363 ) (1,590 ) (130,390 ) Proceeds from sale of property and equipment 22 37,557 224 37,803 Proceeds from insurance recoveries — 227 — 227 (415 ) (90,579 ) (1,366 ) (92,360 ) Cash flows from financing activities: Debt repayments (45,000 ) (3 ) — (45,003 ) Debt issuance costs (999 ) — — (999 ) Proceeds from exercise of options 781 — — 781 Purchase of treasury stock (729 ) — — (729 ) Intercompany contributions/distributions 37,914 (17,109 ) (20,805 ) — (8,033 ) (17,112 ) (20,805 ) (45,950 ) Net increase (decrease) in cash and cash equivalents (1,339 ) 7,286 (5,192 ) 755 Beginning cash and cash equivalents 27,688 (5,516 ) 12,752 34,924 Ending cash and cash equivalents $ 26,349 $ 1,770 $ 7,560 $ 35,679 </t>
  </si>
  <si>
    <t>Organization and Summary of Significant Accounting Policies (Policies)</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fiscal year ended December 31, 2015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unaudited condensed consolidated financial statements, we have reviewed events that have occurred after September 30, 2016 , through the filing of this Form 10-Q , for inclusion as necessary.</t>
  </si>
  <si>
    <t>Use of Estimates, Policy [Policy Text Block]</t>
  </si>
  <si>
    <t>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t>
  </si>
  <si>
    <t>Subsequent Events, Policy [Policy Text Block]</t>
  </si>
  <si>
    <t>In preparing the accompanying unaudited condensed consolidated financial statements, we have reviewed events that have occurred after September 30, 2016 , through the filing of this Form 10-Q , for inclusion as necessary.</t>
  </si>
  <si>
    <t>Revenue Recognition, Policy [Policy Text Block]</t>
  </si>
  <si>
    <t>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As a result of the downturn that began in late 2014, term contracts for 19 of our drilling rigs were terminated early, including three that were terminated in early 2016 . As of September 30, 2016 , all of these contracts’ terms have expired and all the associated revenue from the early terminations has been recognized .</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totaled $4.0 million at September 30, 2016 , of which $3.2 million represented revenue recognized but not yet billed on daywork drilling contracts in progress and $0.8 million related to unbilled receivables for our Production Services Segment . At December 31, 2015 , our unbilled receivables totaled $13.6 million , of which $11.9 million represented revenue recognized but not yet billed on daywork drilling contracts in progress , $1.1 million related to unbilled receivables for our Production Services Segment , and $0.6 million related to related to turnkey drilling contract revenues .</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Related Party Transactions Disclosure [Text Block]</t>
  </si>
  <si>
    <t>Related-Party Transactions During the nine months ended September 30, 2016 and 2015 , the Company paid approximately $0.1 million , during each of the respective periods,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periods presented.</t>
  </si>
  <si>
    <t>New Accounting Pronouncements, Policy [Policy Text Block]</t>
  </si>
  <si>
    <t xml:space="preserve">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8. We are currently evaluating the potential impact of this guidance, but at this time, do not expect that the adoption of this new standard will have a material effect on our financial position or results of operations. We expect the adoption of this new standard to primarily affect our accounting for revenue derived from long-term drilling contracts.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is ASU requires retrospective adoption and was effective for us beginning with our first quarterly filing in 2016. The adoption of this new standard resulted in reclassifying $7.8 million of debt issuance costs from other long-term assets to long-term debt in the accompanying December 31, 2015 condensed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do not expect that the adoption of this update will have a material effect on our financial position or results of operations. Credit Losses. In June 2016, the FASB issued ASU No. 2016-13, Measurement of Credit Losses on Financial Instruments , which sets forth an impairment model requiring the measurement of all expected credit losses for financial instruments (including trade receivables) held at the reporting date based on historical experience, current conditions, and reasonable supportable forecasts. This ASU is effective for us beginning with our first quarterly filing in 2020. We do not expect the adoption of this guidance to have a material impact on our financial position or results of operations. Statement of Cash Flows . In August 2016, the FASB issued ASU No. 2016-15, Statement of Cash Flows , which clarifies how companies present and classify certain cash receipts and cash payments in the statement of cash flows. The update is intended to reduce the existing diversity in practice, and is effective for us beginning with our first quarterly filing in 2018. We do not expect the adoption of this guidance to have a material impact on our financial position and results of operations. </t>
  </si>
  <si>
    <t>Reclassification, Policy [Policy Text Block]</t>
  </si>
  <si>
    <t>Reclassifications Certain amounts in the financial statements for the prior years have been reclassified to conform to the current year’s presentation.</t>
  </si>
  <si>
    <t>Organization and Summary of Significant Accounting Policies (Tables)</t>
  </si>
  <si>
    <t>Schedule of Drilling Long-Lived Assets, by Region</t>
  </si>
  <si>
    <t>The drilling rigs in our fleet are currently assigned to the following divisions: Drilling Division Rig Count South Texas 6 West Texas 8 North Dakota 3 Appalachia 6 Colombia 8 31</t>
  </si>
  <si>
    <t>Schedule of Production Services Long-Lived Assets, by Type [Table Text Block]</t>
  </si>
  <si>
    <t>As of September 30, 2016 , our production services fleets are as follows: Production Services Fleets 550 HP 600 HP Total Well servicing rigs, by horsepower (HP) rating 114 11 125 Offshore Onshore Total Wireline units 6 108 114 Coiled tubing units 5 12 17</t>
  </si>
  <si>
    <t>Property and Equipment (Tables)</t>
  </si>
  <si>
    <t>Schedule of Impairment Charges [Table Text Block]</t>
  </si>
  <si>
    <t>The following table summarizes impairment charges recognized during the three and nine months ended September 30, 2016 and 2015 (amounts in thousands): Three months ended September 30, Nine months ended September 30, 2016 2015 2016 2015 Assets held for sale $ 3,344 $ 2,329 $ 3,344 $ 9,858 Colombian assets — — — 60,130 Domestic drilling rigs and equipment 918 — 918 9,660 $ 4,262 $ 2,329 $ 4,262 $ 79,648</t>
  </si>
  <si>
    <t>Debt (Tables)</t>
  </si>
  <si>
    <t>Schedule of Long-term Debt Instruments</t>
  </si>
  <si>
    <t>Our debt consists of the following (amounts in thousands): September 30, 2016 December 31, 2015 Senior secured revolving credit facility $ 106,500 $ 95,000 Senior notes 300,000 300,000 406,500 395,000 Less unamortized debt issuance costs (6,992 ) (7,783 ) $ 399,508 $ 387,217</t>
  </si>
  <si>
    <t>Fair Value of Financial Instruments (Tables)</t>
  </si>
  <si>
    <t>Debt Instrument, Fair Value Disclosure [Abstract]</t>
  </si>
  <si>
    <t>Fair Value, by Balance Sheet Grouping</t>
  </si>
  <si>
    <t>The following table presents the supplemental fair value information about long-term debt at September 30, 2016 and December 31, 2015 (amounts in thousands): September 30, 2016 December 31, 2015 Carrying Amount Fair Value Carrying Amount Fair Value Total debt $ 399,508 $ 305,411 $ 387,217 $ 242,354</t>
  </si>
  <si>
    <t>Earning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September 30, Nine months ended September 30, 2016 2015 2016 2015 Numerator (both basic and diluted): Net loss $ (34,620 ) $ (17,540 ) $ (92,310 ) $ (106,840 ) Denominator: Weighted-average shares (denominator for basic earnings per share) 64,905 64,449 64,755 64,262 Diluted effect of outstanding stock options, restricted stock and restricted stock unit awards — — — — Denominator for diluted earnings per share 64,905 64,449 64,755 64,262 Loss per common share—Basic $ (0.53 ) $ (0.27 ) $ (1.43 ) $ (1.66 ) Loss per common share—Diluted $ (0.53 ) $ (0.27 ) $ (1.43 ) $ (1.66 ) Potentially dilutive securities excluded as anti-dilutive 4,550 5,273 4,985 4,862</t>
  </si>
  <si>
    <t>Equity Transactions and 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for stock option, restricted stock and restricted stock unit awards, and the compensation expense recognized for phantom stock unit awards during the three and nine months ended September 30, 2016 and 2015 (amounts in thousands): Three months ended September 30, Nine months ended September 30, 2016 2015 2016 2015 Stock option awards $ 192 $ 240 $ 573 $ 717 Restricted stock awards 116 88 306 311 Restricted stock unit awards 625 707 2,119 1,247 $ 933 $ 1,035 $ 2,998 $ 2,275 Phantom stock unit awards $ 307 $ — $ 1,033 $ —</t>
  </si>
  <si>
    <t>Schedule of Share-based Payment Award, Stock Options, Valuation Assumptions</t>
  </si>
  <si>
    <t>The following table summarizes the assumptions used in the Black-Scholes option pricing model based on a weighted-average calculation for the options granted during the nine months ended September 30, 2016 and 2015 : Nine months ended September 30, 2016 2015 Expected volatility 70 % 64 % Risk-free interest rates 1.5 % 1.4 % Expected life in years 5.70 5.52 Options granted 905,966 341,638 Grant-date fair value $0.80 $2.31</t>
  </si>
  <si>
    <t>Schedule of Share-based Compensation, Restricted Stock Units Award Activity [Table Text Block]</t>
  </si>
  <si>
    <t>The following table summarizes the number and weighted-average grant-date fair value of the restricted stock unit awards granted during the nine months ended September 30, 2016 and 2015 : Nine months ended September 30, 2016 2015 Time-based RSUs: Time-based RSUs granted 260,334 151,919 Weighted-average grant-date fair value $ 1.48 $ 4.08 Performance-based RSUs: Performance-based RSUs granted — 531,522 Weighted-average grant-date fair value $ — $ 6.18</t>
  </si>
  <si>
    <t>Segment Information (Tables)</t>
  </si>
  <si>
    <t>Schedule of Segment Reporting Information, by Segment</t>
  </si>
  <si>
    <t>The following table sets forth certain financial information for our two operating segments and corporate as of and for the three and nine months ended September 30, 2016 and 2015 (amounts in thousands): As of and for the three months ended September 30, As of and for the nine months ended September 30, 2016 2015 2016 2015 Drilling Services Segment: Revenues $ 27,454 $ 41,238 $ 88,597 $ 198,212 Operating costs 19,776 23,003 51,989 118,114 Segment margin $ 7,678 $ 18,235 $ 36,608 $ 80,098 Identifiable assets $ 463,621 $ 571,203 $ 463,621 $ 571,203 Depreciation and amortization 15,511 17,648 46,597 62,063 Capital expenditures 7,785 30,757 15,330 106,447 Production Services Segment: Revenues $ 40,899 $ 66,242 $ 116,998 $ 238,093 Operating costs 31,912 48,643 95,503 170,517 Segment margin $ 8,987 $ 17,599 $ 21,495 $ 67,576 Identifiable assets $ 246,610 $ 335,206 $ 246,610 $ 335,206 Depreciation and amortization 12,849 17,284 39,851 52,445 Capital expenditures 2,070 4,633 8,312 23,786 Corporate: Identifiable assets $ 12,566 $ 42,719 $ 12,566 $ 42,719 Depreciation and amortization 303 325 961 1,020 Capital expenditures 175 148 350 465</t>
  </si>
  <si>
    <t>Reconciliation of Operating Profit (Loss) from Segments to Consolidated</t>
  </si>
  <si>
    <t>The following table reconciles the consolidated margin of our two operating segments and corporate reported above to income from operations as reported on the consolidated statements of operations for the three and nine months ended September 30, 2016 and 2015 (amounts in thousands): Three months ended September 30, Nine months ended September 30, 2016 2015 2016 2015 Consolidated margin $ 16,665 $ 35,834 $ 58,103 $ 147,674 Depreciation and amortization (28,663 ) (35,257 ) (87,409 ) (115,528 ) General and administrative (14,312 ) (16,686 ) (46,078 ) (56,909 ) Bad debt recoveries (expense) 359 1,071 302 358 Impairment charges (4,262 ) (2,329 ) (4,262 ) (79,648 ) Gain (loss) on dispositions of property and equipment, net 328 (605 ) 420 2,639 Loss from operations $ (29,885 ) $ (17,972 ) $ (78,924 ) $ (101,414 )</t>
  </si>
  <si>
    <t>Schedule of Revenue from External Customers and Long-Lived Assets, by Geographical Areas</t>
  </si>
  <si>
    <t>The following table sets forth certain financial information for our international operations in Colombia as of and for the three and nine months ended September 30, 2016 and 2015 (amounts in thousands): As of and for the three months ended September 30, As of and for the nine months ended September 30, 2016 2015 2016 2015 Revenues $ 622 $ 2,670 $ 1,979 $ 36,709 Identifiable assets 37,444 57,777 37,444 57,777</t>
  </si>
  <si>
    <t>Guarantor/Non Guarantor Condensed Consolidated Financial Statements (Tables)</t>
  </si>
  <si>
    <t>Guarantor Non Guarantor Condensed Consolidated Financial Statements [Abstract]</t>
  </si>
  <si>
    <t>Condensed Consolidated Balance Sheets</t>
  </si>
  <si>
    <t>CONDENSED CONSOLIDATED BALANCE SHEETS (unaudited, in thousands) September 30, 2016 Parent Guarantor Subsidiaries Non-Guarantor Subsidiaries Eliminations Consolidated ASSETS Current assets: Cash and cash equivalents $ 8,099 $ (1,022 ) $ 2,626 $ — $ 9,703 Receivables, net of allowance 360 59,404 2,448 — 62,212 Intercompany receivable (payable) (24,836 ) 31,627 (6,791 ) — — Inventory — 4,749 3,505 — 8,254 Assets held for sale — 6,243 — — 6,243 Prepaid expenses and other current assets 1,245 2,177 1,308 — 4,730 Total current assets (15,132 ) 103,178 3,096 — 91,142 Net property and equipment 2,700 599,473 26,991 — 629,164 Investment in subsidiaries 581,866 28,362 — (610,228 ) — Intangible assets, net of accumulated amortization — 781 — — 781 Other long-term assets 87,347 704 489 (86,830 ) 1,710 Total assets $ 656,781 $ 732,498 $ 30,576 $ (697,058 ) $ 722,797 LIABILITIES AND SHAREHOLDERS’ EQUITY Current liabilities: Accounts payable $ 379 $ 12,201 $ 434 $ — $ 13,014 Deferred revenues — 706 451 — 1,157 Accrued expenses 4,407 35,297 1,134 — 40,838 Total current liabilities 4,786 48,204 2,019 — 55,009 Long-term debt, less debt issuance costs 399,508 — — — 399,508 Deferred income taxes — 100,269 — (86,830 ) 13,439 Other long-term liabilities 1,383 2,159 195 — 3,737 Total liabilities 405,677 150,632 2,214 (86,830 ) 471,693 Total shareholders’ equity 251,104 581,866 28,362 (610,228 ) 251,104 Total liabilities and shareholders’ equity $ 656,781 $ 732,498 $ 30,576 $ (697,058 ) $ 722,797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Other long-term assets 85,501 962 722 (84,989 ) 2,196 Total assets $ 739,561 $ 820,114 $ 46,637 $ (784,319 ) $ 821,993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509 — (84,989 ) 17,520 Other long-term liabilities 712 3,294 565 — 4,571 Total liabilities 396,918 163,024 4,397 (84,989 ) 479,350 Total shareholders’ equity 342,643 657,090 42,240 (699,330 ) 342,643 Total liabilities and shareholders’ equity $ 739,561 $ 820,114 $ 46,637 $ (784,319 ) $ 821,993</t>
  </si>
  <si>
    <t>Condensed Consolidated Statements of Operations</t>
  </si>
  <si>
    <t>CONDENSED CONSOLIDATED STATEMENTS OF OPERATIONS (Unaudited, in thousands) Three months ended September 30, 2016 Parent Guarantor Subsidiaries Non-Guarantor Subsidiaries Eliminations Consolidated Revenues $ — $ 67,731 $ 622 $ — $ 68,353 Costs and expenses: Operating costs — 50,061 1,627 — 51,688 Depreciation and amortization 303 26,659 1,701 — 28,663 General and administrative 5,046 9,017 387 (138 ) 14,312 Intercompany leasing — (1,215 ) 1,215 — — Bad debt expense — (359 ) — — (359 ) Impairment charges — 4,262 — — 4,262 Gain on dispositions of property and equipment, net — (325 ) (3 ) — (328 ) Total costs and expenses 5,349 88,100 4,927 (138 ) 98,238 Income (loss) from operations (5,349 ) (20,369 ) (4,305 ) 138 (29,885 ) Other income (expense): Equity in earnings of subsidiaries (23,794 ) (4,587 ) — 28,381 — Interest expense (6,661 ) (14 ) (3 ) — (6,678 ) Other 14 217 152 (138 ) 245 Total other income (expense) (30,441 ) (4,384 ) 149 28,243 (6,433 ) Income (loss) before income taxes (35,790 ) (24,753 ) (4,156 ) 28,381 (36,318 ) Income tax (expense) benefit 1 1,170 959 (431 ) — 1,698 Net income (loss) $ (34,620 ) $ (23,794 ) $ (4,587 ) $ 28,381 $ (34,620 ) Three months ended September 30, 2015 Parent Guarantor Subsidiaries Non-Guarantor Subsidiaries Eliminations Consolidated Revenues $ — $ 104,810 $ 2,670 $ — $ 107,480 Costs and expenses: Operating costs — 67,682 3,964 — 71,646 Depreciation and amortization 325 32,797 2,135 — 35,257 General and administrative 4,864 11,543 417 (138 ) 16,686 Intercompany leasing — (1,215 ) 1,215 — — Bad debt expense — (1,071 ) — — (1,071 ) Impairment charges — 2,329 — — 2,329 Loss (gain) on dispositions of property and equipment, net 128 651 (174 ) — 605 Total costs and expenses 5,317 112,716 7,557 (138 ) 125,452 Income (loss) from operations (5,317 ) (7,906 ) (4,887 ) 138 (17,972 ) Other income (expense): Equity in earnings of subsidiaries (11,208 ) (6,309 ) — 17,517 — Interest expense (4,983 ) 2 6 — (4,975 ) Loss on extinguishment of debt (490 ) — — — (490 ) Other (21 ) 472 (1,098 ) (138 ) (785 ) Total other income (expense) (16,702 ) (5,835 ) (1,092 ) 17,379 (6,250 ) Income (loss) before income taxes (22,019 ) (13,741 ) (5,979 ) 17,517 (24,222 ) Income tax (expense) benefit 1 4,479 2,533 (330 ) — 6,682 Net income (loss) $ (17,540 ) $ (11,208 ) $ (6,309 ) $ 17,517 $ (17,540 ) CONDENSED CONSOLIDATED STATEMENTS OF OPERATIONS (Unaudited, in thousands) Nine months ended September 30, 2016 Parent Guarantor Subsidiaries Non-Guarantor Subsidiaries Eliminations Consolidated Revenues $ — $ 203,616 $ 1,979 $ — $ 205,595 Costs and expenses: Operating costs — 142,766 4,726 — 147,492 Depreciation and amortization 960 81,257 5,192 — 87,409 General and administrative 16,324 29,061 1,107 (414 ) 46,078 Intercompany leasing — (3,645 ) 3,645 — — Bad debt expense — (302 ) — — (302 ) Impairment charges — 4,262 — — 4,262 Gain on dispositions of property and equipment, net — (366 ) (54 ) — (420 ) Total costs and expenses 17,284 253,033 14,616 (414 ) 284,519 Income (loss) from operations (17,284 ) (49,417 ) (12,637 ) 414 (78,924 ) Other income (expense): Equity in earnings of subsidiaries (58,421 ) (13,777 ) — 72,198 — Interest expense (19,220 ) (88 ) 1 — (19,307 ) Loss on extinguishment of debt (299 ) — — — (299 ) Other 12 1,222 (246 ) (414 ) 574 Total other income (expense) (77,928 ) (12,643 ) (245 ) 71,784 (19,032 ) Income (loss) before income taxes (95,212 ) (62,060 ) (12,882 ) 72,198 (97,956 ) Income tax (expense) benefit 1 2,902 3,639 (895 ) — 5,646 Net income (loss) $ (92,310 ) $ (58,421 ) $ (13,777 ) $ 72,198 $ (92,310 ) Nine months ended September 30, 2015 Parent Guarantor Subsidiaries Non-Guarantor Subsidiaries Eliminations Consolidated Revenues $ — $ 399,596 $ 36,709 $ — $ 436,305 Costs and expenses: Operating costs — 258,125 30,506 — 288,631 Depreciation and amortization 1,020 104,841 9,667 — 115,528 General and administrative 15,624 39,916 1,783 (414 ) 56,909 Intercompany leasing — (3,645 ) 3,645 — — Bad debt expense — (358 ) — — (358 ) Impairment charges — 23,766 56,632 (750 ) 79,648 Gain on dispositions of property and equipment, net 128 (2,572 ) (195 ) — (2,639 ) Total costs and expenses 16,772 420,073 102,038 (1,164 ) 537,719 Income (loss) from operations (16,772 ) (20,477 ) (65,329 ) 1,164 (101,414 ) Other income (expense): Equity in earnings of subsidiaries (87,179 ) (73,472 ) — 160,651 — Interest expense (15,573 ) (120 ) 18 — (15,675 ) Loss on extinguishment of debt (490 ) — — — (490 ) Other (14 ) 1,343 (3,894 ) (414 ) (2,979 ) Total other income (expense) (103,256 ) (72,249 ) (3,876 ) 160,237 (19,144 ) Income (loss) before income taxes (120,028 ) (92,726 ) (69,205 ) 161,401 (120,558 ) Income tax (expense) benefit 1 12,438 5,547 (4,267 ) — 13,718 Net income (loss) $ (107,590 ) $ (87,179 ) $ (73,472 ) $ 161,401 $ (106,840 ) 1 The income tax expense (benefit) reflected in each column does not include any tax effect of the equity in earnings (losses) of subsidiaries.</t>
  </si>
  <si>
    <t>Condensed Consolidated Statements of Cash Flows</t>
  </si>
  <si>
    <t xml:space="preserve">CONDENSED CONSOLIDATED STATEMENTS OF CASH FLOWS (unaudited, in thousands) Nine months ended September 30, 2016 Parent Guarantor Subsidiaries Non-Guarantor Subsidiaries Consolidated Cash flows from operating activities $ (37,104 ) $ 44,422 $ 326 $ 7,644 Cash flows from investing activities: Purchases of property and equipment (352 ) (24,997 ) (235 ) (25,584 ) Proceeds from sale of property and equipment — 2,689 54 2,743 (352 ) (22,308 ) (181 ) (22,841 ) Cash flows from financing activities: Debt repayments (500 ) — — (500 ) Proceeds from issuance of debt 12,000 — — 12,000 Debt issuance costs (819 ) — — (819 ) Proceeds from exercise of options 183 — — 183 Purchase of treasury stock (124 ) — — (124 ) Intercompany contributions/distributions 17,594 (17,524 ) (70 ) — 28,334 (17,524 ) (70 ) 10,740 Net increase (decrease) in cash and cash equivalents (9,122 ) 4,590 75 (4,457 ) Beginning cash and cash equivalents 17,221 (5,612 ) 2,551 14,160 Ending cash and cash equivalents $ 8,099 $ (1,022 ) $ 2,626 $ 9,703 Nine months ended September 30, 2015 Parent Guarantor Subsidiaries Non-Guarantor Subsidiaries Consolidated Cash flows from operating activities $ 7,109 $ 114,977 $ 16,979 $ 139,065 Cash flows from investing activities: Purchases of property and equipment (437 ) (128,363 ) (1,590 ) (130,390 ) Proceeds from sale of property and equipment 22 37,557 224 37,803 Proceeds from insurance recoveries — 227 — 227 (415 ) (90,579 ) (1,366 ) (92,360 ) Cash flows from financing activities: Debt repayments (45,000 ) (3 ) — (45,003 ) Debt issuance costs (999 ) — — (999 ) Proceeds from exercise of options 781 — — 781 Purchase of treasury stock (729 ) — — (729 ) Intercompany contributions/distributions 37,914 (17,109 ) (20,805 ) — (8,033 ) (17,112 ) (20,805 ) (45,950 ) Net increase (decrease) in cash and cash equivalents (1,339 ) 7,286 (5,192 ) 755 Beginning cash and cash equivalents 27,688 (5,516 ) 12,752 34,924 Ending cash and cash equivalents $ 26,349 $ 1,770 $ 7,560 $ 35,679 </t>
  </si>
  <si>
    <t>Organization and Summary of Significant Accounting Policies (Narrative) (Details) $ in Thousands</t>
  </si>
  <si>
    <t>Sep. 30, 2016USD ($)drilling_rigs</t>
  </si>
  <si>
    <t>Sep. 30, 2015USD ($)drilling_rigs</t>
  </si>
  <si>
    <t>Dec. 31, 2015USD ($)</t>
  </si>
  <si>
    <t>Unbilled Accounts Receivable</t>
  </si>
  <si>
    <t>Intangible Assets</t>
  </si>
  <si>
    <t>Intangible assets, net of accumulated amortization</t>
  </si>
  <si>
    <t>Related Party Transactions</t>
  </si>
  <si>
    <t>Related Party Transaction, Amounts of Transaction</t>
  </si>
  <si>
    <t>New Accounting Pronouncements and Changes in Accounting Principles [Abstract]</t>
  </si>
  <si>
    <t>Deferred Finance Costs, Net</t>
  </si>
  <si>
    <t>Daywork Drilling Contract [Member]</t>
  </si>
  <si>
    <t>Billing Invoice Interval, Period</t>
  </si>
  <si>
    <t>15 days</t>
  </si>
  <si>
    <t>Production Services Segment [Member]</t>
  </si>
  <si>
    <t>Drilling Services Segment [Member]</t>
  </si>
  <si>
    <t>Business - Drilling</t>
  </si>
  <si>
    <t>Drilling Rigs | drilling_rigs</t>
  </si>
  <si>
    <t>Drilling Services Segment [Member] | Turnkey Drilling Contract [Member]</t>
  </si>
  <si>
    <t>Drilling Services Segment [Member] | Daywork Drilling Contract [Member]</t>
  </si>
  <si>
    <t>Drilling Services Segment [Member] | Geographic Distribution, Domestic [Member]</t>
  </si>
  <si>
    <t>Drilling Services Segment [Member] | Colombia [Member]</t>
  </si>
  <si>
    <t>Organization and Summary of Significant Accounting Policies (Drilling Services Segment) (Details) - Drilling Services Segment [Member] - drilling_rigs</t>
  </si>
  <si>
    <t>Accounting Policies [Line Items]</t>
  </si>
  <si>
    <t>Drilling Rigs</t>
  </si>
  <si>
    <t>South Texas [Member]</t>
  </si>
  <si>
    <t>West Texas [Member]</t>
  </si>
  <si>
    <t>North Dakota [Member]</t>
  </si>
  <si>
    <t>Appalachia [Member]</t>
  </si>
  <si>
    <t>Colombia [Member]</t>
  </si>
  <si>
    <t>Pad-Capable [Member]</t>
  </si>
  <si>
    <t>Percentage of Drilling Fleet</t>
  </si>
  <si>
    <t>94.00%</t>
  </si>
  <si>
    <t>New in Last Five Years [Member] | New-build AC [Domain]</t>
  </si>
  <si>
    <t>Drilling Rigs [Member] | Colombia [Member]</t>
  </si>
  <si>
    <t>Organization and Summary of Significant Accounting Policies (Production Services Segment) (Details) - Production Services Segment [Member]</t>
  </si>
  <si>
    <t>Sep. 30, 2016coiled_tubing_unitswell_service_rigswireline_tubing_units</t>
  </si>
  <si>
    <t>Well Servicing Rigs | well_service_rigs</t>
  </si>
  <si>
    <t>Wireline Units | wireline_tubing_units</t>
  </si>
  <si>
    <t>Coiled Tubing Units | coiled_tubing_units</t>
  </si>
  <si>
    <t>550 Horsepower [Member]</t>
  </si>
  <si>
    <t>600 Horsepower [Member]</t>
  </si>
  <si>
    <t>Offshore Units [Domain]</t>
  </si>
  <si>
    <t>Onshore [Member]</t>
  </si>
  <si>
    <t>Organization and Summary of Significant Accounting Policies (Drilling Contracts) (Details) - Drilling Services Segment [Member] - drilling_rigs</t>
  </si>
  <si>
    <t>Received Early Termination Notice on Contract [Member]</t>
  </si>
  <si>
    <t>Received Early Termination Notice on Contract in 2016 [Member]</t>
  </si>
  <si>
    <t>Geographic Distribution, Domestic [Member]</t>
  </si>
  <si>
    <t>Geographic Distribution, Domestic [Member] | Currently Under Drilling Contract [Member]</t>
  </si>
  <si>
    <t>Geographic Distribution, Domestic [Member] | Currently Under Drilling Contract [Member] | Term Contract [Member]</t>
  </si>
  <si>
    <t>Geographic Distribution, Foreign [Member] | Currently Under Drilling Contract [Member] | Term Contract [Member]</t>
  </si>
  <si>
    <t>Geographic Distribution, Foreign [Member] | Currently Under Drilling Contract [Member] | Suspended Operations (not earning) [Member] | Term Contract, Cancelable [Member]</t>
  </si>
  <si>
    <t>Property and Equipment (Details) $ in Thousands</t>
  </si>
  <si>
    <t>Sep. 30, 2016USD ($)drilling_rigswireline_tubing_units</t>
  </si>
  <si>
    <t>Jun. 30, 2016USD ($)</t>
  </si>
  <si>
    <t>Property, Plant and Equipment [Line Items]</t>
  </si>
  <si>
    <t>Capital Expenditures</t>
  </si>
  <si>
    <t>Construction in Progress, Gross</t>
  </si>
  <si>
    <t>Interest Costs Capitalized</t>
  </si>
  <si>
    <t>Revenue Recognition</t>
  </si>
  <si>
    <t>Deferred Revenue, Current</t>
  </si>
  <si>
    <t>Gain (Loss) on Dispositions of Property Plant and Equipment, net</t>
  </si>
  <si>
    <t>Disposal Group, Held-for-sale, Not Discontinued Operations [Member]</t>
  </si>
  <si>
    <t>Drilling Rig, 2015 New-Build | drilling_rigs</t>
  </si>
  <si>
    <t>Impaired Assets to be Disposed of by Method Other than Sale, Carrying Value of Asset</t>
  </si>
  <si>
    <t>Expected Insurance Proceeds for Damaged Drilling Rig</t>
  </si>
  <si>
    <t>Estimated Loss on Disposed Damaged Components Net of Estimated Insurance Recovery</t>
  </si>
  <si>
    <t>Drilling Services Segment [Member] | Drilling Rigs Sold During the Period [Member]</t>
  </si>
  <si>
    <t>Net Proceeds from Sale of Property, Plant and Equipment</t>
  </si>
  <si>
    <t>Drilling Services Segment [Member] | Mechanical and Lower Horsepower Drilling Rigs [Member]</t>
  </si>
  <si>
    <t>Disposed Drilling Rigs | drilling_rigs</t>
  </si>
  <si>
    <t>Drilling Services Segment [Member] | Drilling Rigs [Member]</t>
  </si>
  <si>
    <t>Production Services Segment [Member] | Wireline Units [Member]</t>
  </si>
  <si>
    <t>Geographic Distribution, Domestic [Member] | Drilling Services Segment [Member]</t>
  </si>
  <si>
    <t>Valuation Allowances on Deferred Tax Assets (10Q) - (Details) $ in Millions</t>
  </si>
  <si>
    <t>Sep. 30, 2016USD ($)</t>
  </si>
  <si>
    <t>Deferred Tax Assets, Operating Loss Carryforwards</t>
  </si>
  <si>
    <t>Deferred Tax Assets, Valuation Allowance</t>
  </si>
  <si>
    <t>Debt (Schedule of Long-term Debt) (Details) - USD ($) $ in Thousands</t>
  </si>
  <si>
    <t>Debt Instrument [Line Items]</t>
  </si>
  <si>
    <t>Long-term Debt, Gross</t>
  </si>
  <si>
    <t>Less unamortized debt issuance costs</t>
  </si>
  <si>
    <t>Long-term Debt, Excluding Current Maturities</t>
  </si>
  <si>
    <t>Senior Notes [Member] | Senior Notes [Member]</t>
  </si>
  <si>
    <t>Revolving Credit Facility [Member] | Senior secured revolving credit facility [Member]</t>
  </si>
  <si>
    <t>Debt (Details) - USD ($)</t>
  </si>
  <si>
    <t>Jun. 30, 2016</t>
  </si>
  <si>
    <t>Mar. 19, 2014</t>
  </si>
  <si>
    <t>Oct. 15, 2016</t>
  </si>
  <si>
    <t>Oct. 23, 2014</t>
  </si>
  <si>
    <t>Mar. 18, 2014</t>
  </si>
  <si>
    <t>Nov. 01, 2011</t>
  </si>
  <si>
    <t>Senior Notes [Abstract]</t>
  </si>
  <si>
    <t>Amortization of Financing Costs</t>
  </si>
  <si>
    <t>Senior Notes, 2014 [Member]</t>
  </si>
  <si>
    <t>Debt Instrument, Face Amount</t>
  </si>
  <si>
    <t>Debt Instrument, Interest Rate, Stated Percentage</t>
  </si>
  <si>
    <t>6.125%</t>
  </si>
  <si>
    <t>Proceeds from Issuance of Debt</t>
  </si>
  <si>
    <t>Debt Instrument, Actual Value to Face Value, Percentage</t>
  </si>
  <si>
    <t>100.00%</t>
  </si>
  <si>
    <t>Deferred Finance Costs, Gross</t>
  </si>
  <si>
    <t>Senior Notes, 2010 and 2011 [Member]</t>
  </si>
  <si>
    <t>9.875%</t>
  </si>
  <si>
    <t>Debt Instrument, Repurchased Face Amount</t>
  </si>
  <si>
    <t>Senior Notes, 2014 [Member] | Redemption Prior to March 15, 2017 [Member]</t>
  </si>
  <si>
    <t>Debt Instrument Subject to Early Redemption, Percentage of Aggregate Principal Redeemable prior to March 15, 2017</t>
  </si>
  <si>
    <t>35.00%</t>
  </si>
  <si>
    <t>Debt instrument, Redeemable with Debt Issuance Proceeds, Redemption Price, Percentage</t>
  </si>
  <si>
    <t>106.125%</t>
  </si>
  <si>
    <t>Debt Instrument, Redeemable with Debt Issuance Proceeds, Minimum Percentage Outstanding After Redemption</t>
  </si>
  <si>
    <t>65.00%</t>
  </si>
  <si>
    <t>Senior Notes [Member]</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Senior Secured Revolving Credit Facility [Abstract]</t>
  </si>
  <si>
    <t>Aggregate cash threshold for mandatory debt pay down</t>
  </si>
  <si>
    <t>Maximum borrowing capacity</t>
  </si>
  <si>
    <t>Maximum borrowing capacity, further reductions</t>
  </si>
  <si>
    <t>Outstanding Voting Equity Interests of First Tier Foreign Subsidiaries That Secure Debt Obligations</t>
  </si>
  <si>
    <t>Outstanding Non-voting equity interest used to secure debt</t>
  </si>
  <si>
    <t>Aggregate outstanding commitment threshold</t>
  </si>
  <si>
    <t>Pro forma senior leverage ratio</t>
  </si>
  <si>
    <t>Pro forma total leverage ratio</t>
  </si>
  <si>
    <t>Revolving Credit Facility [Member] | Senior secured revolving credit facility [Member] | London Interbank Offered Rate (LIBOR) [Member]</t>
  </si>
  <si>
    <t>Basis spread</t>
  </si>
  <si>
    <t>5.50%</t>
  </si>
  <si>
    <t>Revolving Credit Facility [Member] | Senior secured revolving credit facility [Member] | Prime Rate [Member]</t>
  </si>
  <si>
    <t>4.50%</t>
  </si>
  <si>
    <t>Revolving Credit Facility [Member] | Senior secured revolving credit facility [Member] | For the two-fiscal quarter periods ending December 31, 2016 [Member] [Member]</t>
  </si>
  <si>
    <t>Minimum EBITDA requirement</t>
  </si>
  <si>
    <t>Revolving Credit Facility [Member] | Senior secured revolving credit facility [Member] | For the three-fiscal quarter periods ending March 31, 2017 [Member] [Member]</t>
  </si>
  <si>
    <t>Revolving Credit Facility [Member] | Senior secured revolving credit facility [Member] | For fiscal year 2016 [Member]</t>
  </si>
  <si>
    <t>Restrictions for capital expenditures</t>
  </si>
  <si>
    <t>Revolving Credit Facility [Member] | Senior secured revolving credit facility [Member] | For the quarterly period ending September 30, 2016 [Member]</t>
  </si>
  <si>
    <t>Minimum interest coverage ratio, calculated by EBITDA</t>
  </si>
  <si>
    <t>Revolving Credit Facility [Member] | Senior secured revolving credit facility [Member] | For the quarterly period ending September 30, 2017 [Member]</t>
  </si>
  <si>
    <t>Revolving Credit Facility [Member] | Senior secured revolving credit facility [Member] | On September 30, 2016 [Member]</t>
  </si>
  <si>
    <t>Maximum senior consolidated leverage ratio, divided by EBITDA</t>
  </si>
  <si>
    <t>Revolving Credit Facility [Member] | Senior secured revolving credit facility [Member] | On September 30, 2017 [Member]</t>
  </si>
  <si>
    <t>Revolving Credit Facility [Member] | Senior secured revolving credit facility [Member] | On December 31, 2017 [Member]</t>
  </si>
  <si>
    <t>Revolving Credit Facility [Member] | Senior secured revolving credit facility [Member] | On March 31, 2018 [Member]</t>
  </si>
  <si>
    <t>Revolving Credit Facility [Member] | Senior secured revolving credit facility [Member] | On June 30, 2018 [Member]</t>
  </si>
  <si>
    <t>Revolving Credit Facility [Member] | Senior secured revolving credit facility [Member] | Subsequent to June 30, 2018 [Member] [Member]</t>
  </si>
  <si>
    <t>Revolving Credit Facility [Member] | Senior secured revolving credit facility [Member] | For the quarterly period ending December 31, 2017 [Member]</t>
  </si>
  <si>
    <t>Revolving Credit Facility [Member] | Senior secured revolving credit facility [Member] | For any quarterly period ending after December 31, 2017 [Member]</t>
  </si>
  <si>
    <t>Revolving Credit Facility [Member] | Senior secured revolving credit facility [Member] | For the four-fiscal quarter periods ending June 30, 2017 [Member]</t>
  </si>
  <si>
    <t>Revolving Credit Facility [Member] | Senior secured revolving credit facility [Member] | For fiscal year 2017 [Member]</t>
  </si>
  <si>
    <t>Capital expenditure increase threshold, percentage increase of unused portion</t>
  </si>
  <si>
    <t>50.00%</t>
  </si>
  <si>
    <t>Capital expenditure increase threshold, maximum</t>
  </si>
  <si>
    <t>Revolving Credit Facility [Member] | Senior secured revolving credit facility [Member] | For fiscal year 2018 [Member]</t>
  </si>
  <si>
    <t>Revolving Credit Facility [Member] | Senior secured revolving credit facility [Member] | For fiscal year 2019 [Member]</t>
  </si>
  <si>
    <t>Subsequent Event [Member] | Revolving Credit Facility [Member] | Senior secured revolving credit facility [Member]</t>
  </si>
  <si>
    <t>Amount outstanding</t>
  </si>
  <si>
    <t>Letters of credit outstanding</t>
  </si>
  <si>
    <t>Borrowing available</t>
  </si>
  <si>
    <t>Fair Value of Financial Instruments (Details) - USD ($) $ in Thousands</t>
  </si>
  <si>
    <t>Carrying Amount [Member]</t>
  </si>
  <si>
    <t>Fair Value, Balance Sheet Grouping, Financial Statement Captions [Line Items]</t>
  </si>
  <si>
    <t>Total debt</t>
  </si>
  <si>
    <t>Fair Value, Inputs, Level 2 [Member] | Fair Value [Member]</t>
  </si>
  <si>
    <t>Earnings Per Common Share (Reconciliation of Earnings (loss) Per Common Share) (Details) - USD ($) $ / shares in Units, shares in Thousands, $ in Thousands</t>
  </si>
  <si>
    <t>Numerator (both basic and diluted)</t>
  </si>
  <si>
    <t>Denominator</t>
  </si>
  <si>
    <t>Weighted-average shares (denominator for basic earnings per share)</t>
  </si>
  <si>
    <t>Diluted effect of outstanding stock options, restricted stock and restricted stock unit awards</t>
  </si>
  <si>
    <t>Denominator for diluted earnings per share</t>
  </si>
  <si>
    <t>Stock Compensation Plan [Member]</t>
  </si>
  <si>
    <t>Potentially dilutive securities excluded as anti-dilutive</t>
  </si>
  <si>
    <t>Equity Transactions and Stock-Based Compensation Plans (Narrative - Quarterly Disclosures) (Details) - USD ($) $ / shares in Units, $ in Millions</t>
  </si>
  <si>
    <t>Apr. 30, 2016</t>
  </si>
  <si>
    <t>May 15, 2015</t>
  </si>
  <si>
    <t>Registration Statement, Stated Maximum Amount Available for Equity or Debt Offerings</t>
  </si>
  <si>
    <t>Registration Statement, Amount Available for Equity or Debt Offerings</t>
  </si>
  <si>
    <t>Stock Options [Member]</t>
  </si>
  <si>
    <t>Award Vesting Period</t>
  </si>
  <si>
    <t>3 years</t>
  </si>
  <si>
    <t>Expiration Period</t>
  </si>
  <si>
    <t>10 years</t>
  </si>
  <si>
    <t>Options Exercised, Shares</t>
  </si>
  <si>
    <t>Options, Exercises in Period, Weighted Average Exercise Price</t>
  </si>
  <si>
    <t>Restricted Stock [Member]</t>
  </si>
  <si>
    <t>1 year</t>
  </si>
  <si>
    <t>Equity Instruments Other than Options, Grants in Period</t>
  </si>
  <si>
    <t>Share-based Compensation Arrangement by Share-based Payment Award, Equity Instruments Other than Options, Grants in Period, Weighted Average Grant Date Fair Value</t>
  </si>
  <si>
    <t>Restricted Stock Units (RSUs) [Member] | Time-Based RSUs [Member]</t>
  </si>
  <si>
    <t>Restricted Stock Units (RSUs) [Member] | Performance-Based RSUs [Member]</t>
  </si>
  <si>
    <t>39 months</t>
  </si>
  <si>
    <t>Performance-based RSU performance period</t>
  </si>
  <si>
    <t>Restricted Stock Units (RSUs) [Member] | Performance-Based RSUs, 2015 [Member]</t>
  </si>
  <si>
    <t>Share-based Payment Award, Estimated Achievement Level, Percentage</t>
  </si>
  <si>
    <t>Basis for Determining Award on Market Factors, Percentage</t>
  </si>
  <si>
    <t>Basis for Determining Award on Individual Performance Factors Percentage</t>
  </si>
  <si>
    <t>Restricted Stock Units (RSUs) [Member] | Performance-Based RSUs, 2014 [Member]</t>
  </si>
  <si>
    <t>90.00%</t>
  </si>
  <si>
    <t>Restricted Stock Units (RSUs) [Member] | Performance-Based RSUs, 2013 [Member]</t>
  </si>
  <si>
    <t>Share-based Payment Award, Actual Achievement Level, Percentage</t>
  </si>
  <si>
    <t>72.00%</t>
  </si>
  <si>
    <t>Phantom Share Units (PSUs) [Member]</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Deferred Compensation Arrangement with Individual, Compensation Expense</t>
  </si>
  <si>
    <t>Equity Transactions and Stock-Based Compensation Plans (Schedule of Assumptions Used for Stock Options Granted) (Details) - Stock Options [Member] - $ / shares</t>
  </si>
  <si>
    <t>Expected volatility</t>
  </si>
  <si>
    <t>70.00%</t>
  </si>
  <si>
    <t>64.00%</t>
  </si>
  <si>
    <t>Risk-free interest rates</t>
  </si>
  <si>
    <t>1.50%</t>
  </si>
  <si>
    <t>1.40%</t>
  </si>
  <si>
    <t>Expected life in years</t>
  </si>
  <si>
    <t>5 years 8 months 11 days</t>
  </si>
  <si>
    <t>5 years 6 months 7 days</t>
  </si>
  <si>
    <t>Granted</t>
  </si>
  <si>
    <t>Grant-date fair value</t>
  </si>
  <si>
    <t>Equity Transactions and Stock-Based Compensation Plans (Schedule of Restricted Stock and Unit Activity) (Details) - $ / shares</t>
  </si>
  <si>
    <t>Number of Shares [Abstract]</t>
  </si>
  <si>
    <t>Weighted-Average Price Per Share [Abstract]</t>
  </si>
  <si>
    <t>Granted, Weighted-Average Grant-Date Fair Value per Unit</t>
  </si>
  <si>
    <t>Segment Information (Narrative) (Details) $ in Thousands</t>
  </si>
  <si>
    <t>Sep. 30, 2015USD ($)</t>
  </si>
  <si>
    <t>Sep. 30, 2016USD ($)segments</t>
  </si>
  <si>
    <t>Segment Reporting Information [Line Items]</t>
  </si>
  <si>
    <t>Number of Reportable Segments | segments</t>
  </si>
  <si>
    <t>United States [Member]</t>
  </si>
  <si>
    <t>Drilling Divisions</t>
  </si>
  <si>
    <t>Segment Information (Schedule of Segment Reporting Information) (Details) - USD ($) $ in Thousands</t>
  </si>
  <si>
    <t>Identifiable assets</t>
  </si>
  <si>
    <t>Operating Costs</t>
  </si>
  <si>
    <t>Segment Margin</t>
  </si>
  <si>
    <t>Corporate, Non-Segment [Member]</t>
  </si>
  <si>
    <t>Segment Information (Reconciliation of Revenue from Segments to Consolidated) (Details) - USD ($) $ in Thousands</t>
  </si>
  <si>
    <t>Consolidated Margin</t>
  </si>
  <si>
    <t>Bad debt (expense) recovery</t>
  </si>
  <si>
    <t>Gain (loss) on dispositions of property and equipment, net</t>
  </si>
  <si>
    <t>Segment Information (Schedule of Revenues from External Customers and Long-Lived Assets) (Details) $ in Thousands</t>
  </si>
  <si>
    <t>Revenues from External Customers and Long-Lived Assets [Line Items]</t>
  </si>
  <si>
    <t>Drilling Services Segment [Member] | Colombia [Member] | Assets Leased From Others [Member]</t>
  </si>
  <si>
    <t>Commitments and Contingencies (Details) - USD ($) $ in Millions</t>
  </si>
  <si>
    <t>Guarantor Obligations, Current Carrying Value</t>
  </si>
  <si>
    <t>Loss Contingency Accrual</t>
  </si>
  <si>
    <t>Guarantor/Non Guarantor Condensed Consolidated Financial Statements (Balance Sheet (Unaudited)) (Details) - USD ($) $ in Thousands</t>
  </si>
  <si>
    <t>Dec. 31, 2014</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ed Financial Statements (Statements of Operations (Unaudited)) (Details) - USD ($) $ in Thousands</t>
  </si>
  <si>
    <t>Condensed Financial Statements, Captions [Line Items]</t>
  </si>
  <si>
    <t>Intercompany leasing</t>
  </si>
  <si>
    <t>Equity in earnings of subsidiaries</t>
  </si>
  <si>
    <t>Interest expense</t>
  </si>
  <si>
    <t>Net income (loss)</t>
  </si>
  <si>
    <t>Guarantor/Non Guarantor Condensed Consolidated Financial Statements (Cash Flows (Unaudited)) (Details) - USD ($) $ in Thousands</t>
  </si>
  <si>
    <t>Intercompany contributions / distribu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2057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5071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7</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88</v>
      </c>
      <c s="4" r="B12" t="s">
        <v>189</v>
      </c>
    </row>
    <row spans="1:2" r="13">
      <c s="4" r="A13" t="s">
        <v>190</v>
      </c>
      <c s="4" r="B1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37</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40</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0</v>
      </c>
      <c s="2" r="B1" t="s">
        <v>1</v>
      </c>
    </row>
    <row spans="1:2" r="2">
      <c s="2" r="B2" t="s">
        <v>2</v>
      </c>
    </row>
    <row spans="1:2" r="3">
      <c s="3" r="A3" t="s">
        <v>148</v>
      </c>
    </row>
    <row spans="1:2" r="4">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703</v>
      </c>
      <c s="7" r="C3" t="n">
        <v>14160</v>
      </c>
    </row>
    <row spans="1:3" r="4">
      <c s="3" r="A4" t="s">
        <v>26</v>
      </c>
    </row>
    <row spans="1:3" r="5">
      <c s="4" r="A5" t="s">
        <v>27</v>
      </c>
      <c s="6" r="B5" t="n">
        <v>38185</v>
      </c>
      <c s="6" r="C5" t="n">
        <v>47577</v>
      </c>
    </row>
    <row spans="1:3" r="6">
      <c s="4" r="A6" t="s">
        <v>28</v>
      </c>
      <c s="6" r="B6" t="n">
        <v>3968</v>
      </c>
      <c s="6" r="C6" t="n">
        <v>13624</v>
      </c>
    </row>
    <row spans="1:3" r="7">
      <c s="4" r="A7" t="s">
        <v>29</v>
      </c>
      <c s="6" r="B7" t="n">
        <v>17298</v>
      </c>
      <c s="6" r="C7" t="n">
        <v>14556</v>
      </c>
    </row>
    <row spans="1:3" r="8">
      <c s="4" r="A8" t="s">
        <v>30</v>
      </c>
      <c s="6" r="B8" t="n">
        <v>2761</v>
      </c>
      <c s="6" r="C8" t="n">
        <v>4059</v>
      </c>
    </row>
    <row spans="1:3" r="9">
      <c s="4" r="A9" t="s">
        <v>31</v>
      </c>
      <c s="6" r="B9" t="n">
        <v>8254</v>
      </c>
      <c s="6" r="C9" t="n">
        <v>9262</v>
      </c>
    </row>
    <row spans="1:3" r="10">
      <c s="4" r="A10" t="s">
        <v>32</v>
      </c>
      <c s="6" r="B10" t="n">
        <v>6243</v>
      </c>
      <c s="6" r="C10" t="n">
        <v>4619</v>
      </c>
    </row>
    <row spans="1:3" r="11">
      <c s="4" r="A11" t="s">
        <v>33</v>
      </c>
      <c s="6" r="B11" t="n">
        <v>4730</v>
      </c>
      <c s="6" r="C11" t="n">
        <v>7411</v>
      </c>
    </row>
    <row spans="1:3" r="12">
      <c s="4" r="A12" t="s">
        <v>34</v>
      </c>
      <c s="6" r="B12" t="n">
        <v>91142</v>
      </c>
      <c s="6" r="C12" t="n">
        <v>115268</v>
      </c>
    </row>
    <row spans="1:3" r="13">
      <c s="4" r="A13" t="s">
        <v>35</v>
      </c>
      <c s="6" r="B13" t="n">
        <v>1111500</v>
      </c>
      <c s="6" r="C13" t="n">
        <v>1146994</v>
      </c>
    </row>
    <row spans="1:3" r="14">
      <c s="4" r="A14" t="s">
        <v>36</v>
      </c>
      <c s="6" r="B14" t="n">
        <v>482336</v>
      </c>
      <c s="6" r="C14" t="n">
        <v>444409</v>
      </c>
    </row>
    <row spans="1:3" r="15">
      <c s="4" r="A15" t="s">
        <v>37</v>
      </c>
      <c s="6" r="B15" t="n">
        <v>629164</v>
      </c>
      <c s="6" r="C15" t="n">
        <v>702585</v>
      </c>
    </row>
    <row spans="1:3" r="16">
      <c s="4" r="A16" t="s">
        <v>38</v>
      </c>
      <c s="6" r="B16" t="n">
        <v>781</v>
      </c>
      <c s="6" r="C16" t="n">
        <v>1944</v>
      </c>
    </row>
    <row spans="1:3" r="17">
      <c s="4" r="A17" t="s">
        <v>39</v>
      </c>
      <c s="6" r="B17" t="n">
        <v>1710</v>
      </c>
      <c s="6" r="C17" t="n">
        <v>2196</v>
      </c>
    </row>
    <row spans="1:3" r="18">
      <c s="4" r="A18" t="s">
        <v>40</v>
      </c>
      <c s="6" r="B18" t="n">
        <v>722797</v>
      </c>
      <c s="6" r="C18" t="n">
        <v>821993</v>
      </c>
    </row>
    <row spans="1:3" r="19">
      <c s="3" r="A19" t="s">
        <v>41</v>
      </c>
    </row>
    <row spans="1:3" r="20">
      <c s="4" r="A20" t="s">
        <v>42</v>
      </c>
      <c s="6" r="B20" t="n">
        <v>13014</v>
      </c>
      <c s="6" r="C20" t="n">
        <v>16951</v>
      </c>
    </row>
    <row spans="1:3" r="21">
      <c s="4" r="A21" t="s">
        <v>43</v>
      </c>
      <c s="6" r="B21" t="n">
        <v>1157</v>
      </c>
      <c s="6" r="C21" t="n">
        <v>6222</v>
      </c>
    </row>
    <row spans="1:3" r="22">
      <c s="3" r="A22" t="s">
        <v>44</v>
      </c>
    </row>
    <row spans="1:3" r="23">
      <c s="4" r="A23" t="s">
        <v>45</v>
      </c>
      <c s="6" r="B23" t="n">
        <v>13981</v>
      </c>
      <c s="6" r="C23" t="n">
        <v>13859</v>
      </c>
    </row>
    <row spans="1:3" r="24">
      <c s="4" r="A24" t="s">
        <v>46</v>
      </c>
      <c s="6" r="B24" t="n">
        <v>6437</v>
      </c>
      <c s="6" r="C24" t="n">
        <v>8087</v>
      </c>
    </row>
    <row spans="1:3" r="25">
      <c s="4" r="A25" t="s">
        <v>47</v>
      </c>
      <c s="6" r="B25" t="n">
        <v>13952</v>
      </c>
      <c s="6" r="C25" t="n">
        <v>14556</v>
      </c>
    </row>
    <row spans="1:3" r="26">
      <c s="4" r="A26" t="s">
        <v>48</v>
      </c>
      <c s="6" r="B26" t="n">
        <v>900</v>
      </c>
      <c s="6" r="C26" t="n">
        <v>5508</v>
      </c>
    </row>
    <row spans="1:3" r="27">
      <c s="4" r="A27" t="s">
        <v>49</v>
      </c>
      <c s="6" r="B27" t="n">
        <v>5568</v>
      </c>
      <c s="6" r="C27" t="n">
        <v>4859</v>
      </c>
    </row>
    <row spans="1:3" r="28">
      <c s="4" r="A28" t="s">
        <v>50</v>
      </c>
      <c s="6" r="B28" t="n">
        <v>55009</v>
      </c>
      <c s="6" r="C28" t="n">
        <v>70042</v>
      </c>
    </row>
    <row spans="1:3" r="29">
      <c s="4" r="A29" t="s">
        <v>51</v>
      </c>
      <c s="6" r="B29" t="n">
        <v>399508</v>
      </c>
      <c s="6" r="C29" t="n">
        <v>387217</v>
      </c>
    </row>
    <row spans="1:3" r="30">
      <c s="4" r="A30" t="s">
        <v>52</v>
      </c>
      <c s="6" r="B30" t="n">
        <v>13439</v>
      </c>
      <c s="6" r="C30" t="n">
        <v>17520</v>
      </c>
    </row>
    <row spans="1:3" r="31">
      <c s="4" r="A31" t="s">
        <v>53</v>
      </c>
      <c s="6" r="B31" t="n">
        <v>3737</v>
      </c>
      <c s="6" r="C31" t="n">
        <v>4571</v>
      </c>
    </row>
    <row spans="1:3" r="32">
      <c s="4" r="A32" t="s">
        <v>54</v>
      </c>
      <c s="6" r="B32" t="n">
        <v>471693</v>
      </c>
      <c s="6" r="C32" t="n">
        <v>479350</v>
      </c>
    </row>
    <row spans="1:3" r="33">
      <c s="4" r="A33" t="s">
        <v>55</v>
      </c>
      <c s="4" r="B33" t="s">
        <v>56</v>
      </c>
      <c s="4" r="C33" t="s">
        <v>56</v>
      </c>
    </row>
    <row spans="1:3" r="34">
      <c s="3" r="A34" t="s">
        <v>57</v>
      </c>
    </row>
    <row spans="1:3" r="35">
      <c s="4" r="A35" t="s">
        <v>58</v>
      </c>
      <c s="6" r="B35" t="n">
        <v>0</v>
      </c>
      <c s="6" r="C35" t="n">
        <v>0</v>
      </c>
    </row>
    <row spans="1:3" r="36">
      <c s="4" r="A36" t="s">
        <v>59</v>
      </c>
      <c s="6" r="B36" t="n">
        <v>6559</v>
      </c>
      <c s="6" r="C36" t="n">
        <v>6496</v>
      </c>
    </row>
    <row spans="1:3" r="37">
      <c s="4" r="A37" t="s">
        <v>60</v>
      </c>
      <c s="6" r="B37" t="n">
        <v>476655</v>
      </c>
      <c s="6" r="C37" t="n">
        <v>475823</v>
      </c>
    </row>
    <row spans="1:3" r="38">
      <c s="4" r="A38" t="s">
        <v>61</v>
      </c>
      <c s="6" r="B38" t="n">
        <v>-3883</v>
      </c>
      <c s="6" r="C38" t="n">
        <v>-3759</v>
      </c>
    </row>
    <row spans="1:3" r="39">
      <c s="4" r="A39" t="s">
        <v>62</v>
      </c>
      <c s="6" r="B39" t="n">
        <v>-228227</v>
      </c>
      <c s="6" r="C39" t="n">
        <v>-135917</v>
      </c>
    </row>
    <row spans="1:3" r="40">
      <c s="4" r="A40" t="s">
        <v>63</v>
      </c>
      <c s="6" r="B40" t="n">
        <v>251104</v>
      </c>
      <c s="6" r="C40" t="n">
        <v>342643</v>
      </c>
    </row>
    <row spans="1:3" r="41">
      <c s="4" r="A41" t="s">
        <v>64</v>
      </c>
      <c s="7" r="B41" t="n">
        <v>722797</v>
      </c>
      <c s="7" r="C41" t="n">
        <v>821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155</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2</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2</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spans="1:4" r="1">
      <c s="1" r="A1" t="s">
        <v>233</v>
      </c>
      <c s="2" r="B1" t="s">
        <v>1</v>
      </c>
    </row>
    <row spans="1:4" r="2">
      <c s="2" r="B2" t="s">
        <v>234</v>
      </c>
      <c s="2" r="C2" t="s">
        <v>235</v>
      </c>
      <c s="2" r="D2" t="s">
        <v>236</v>
      </c>
    </row>
    <row spans="1:4" r="3">
      <c s="3" r="A3" t="s">
        <v>237</v>
      </c>
    </row>
    <row spans="1:4" r="4">
      <c s="4" r="A4" t="s">
        <v>28</v>
      </c>
      <c s="7" r="B4" t="n">
        <v>3968</v>
      </c>
      <c s="7" r="D4" t="n">
        <v>13624</v>
      </c>
    </row>
    <row spans="1:4" r="5">
      <c s="3" r="A5" t="s">
        <v>238</v>
      </c>
    </row>
    <row spans="1:4" r="6">
      <c s="4" r="A6" t="s">
        <v>239</v>
      </c>
      <c s="6" r="B6" t="n">
        <v>781</v>
      </c>
      <c s="6" r="D6" t="n">
        <v>1944</v>
      </c>
    </row>
    <row spans="1:4" r="7">
      <c s="3" r="A7" t="s">
        <v>240</v>
      </c>
    </row>
    <row spans="1:4" r="8">
      <c s="4" r="A8" t="s">
        <v>241</v>
      </c>
      <c s="6" r="B8" t="n">
        <v>100</v>
      </c>
      <c s="7" r="C8" t="n">
        <v>100</v>
      </c>
    </row>
    <row spans="1:4" r="9">
      <c s="3" r="A9" t="s">
        <v>242</v>
      </c>
    </row>
    <row spans="1:4" r="10">
      <c s="4" r="A10" t="s">
        <v>243</v>
      </c>
      <c s="7" r="B10" t="n">
        <v>6992</v>
      </c>
      <c s="6" r="D10" t="n">
        <v>7783</v>
      </c>
    </row>
    <row spans="1:4" r="11">
      <c s="4" r="A11" t="s">
        <v>244</v>
      </c>
    </row>
    <row spans="1:4" r="12">
      <c s="3" r="A12" t="s">
        <v>237</v>
      </c>
    </row>
    <row spans="1:4" r="13">
      <c s="4" r="A13" t="s">
        <v>245</v>
      </c>
      <c s="4" r="B13" t="s">
        <v>246</v>
      </c>
    </row>
    <row spans="1:4" r="14">
      <c s="4" r="A14" t="s">
        <v>247</v>
      </c>
    </row>
    <row spans="1:4" r="15">
      <c s="3" r="A15" t="s">
        <v>237</v>
      </c>
    </row>
    <row spans="1:4" r="16">
      <c s="4" r="A16" t="s">
        <v>28</v>
      </c>
      <c s="7" r="B16" t="n">
        <v>800</v>
      </c>
      <c s="6" r="D16" t="n">
        <v>1100</v>
      </c>
    </row>
    <row spans="1:4" r="17">
      <c s="4" r="A17" t="s">
        <v>248</v>
      </c>
    </row>
    <row spans="1:4" r="18">
      <c s="3" r="A18" t="s">
        <v>249</v>
      </c>
    </row>
    <row spans="1:4" r="19">
      <c s="4" r="A19" t="s">
        <v>250</v>
      </c>
      <c s="6" r="B19" t="n">
        <v>31</v>
      </c>
    </row>
    <row spans="1:4" r="20">
      <c s="4" r="A20" t="s">
        <v>251</v>
      </c>
    </row>
    <row spans="1:4" r="21">
      <c s="3" r="A21" t="s">
        <v>237</v>
      </c>
    </row>
    <row spans="1:4" r="22">
      <c s="4" r="A22" t="s">
        <v>28</v>
      </c>
      <c s="6" r="D22" t="n">
        <v>600</v>
      </c>
    </row>
    <row spans="1:4" r="23">
      <c s="4" r="A23" t="s">
        <v>252</v>
      </c>
    </row>
    <row spans="1:4" r="24">
      <c s="3" r="A24" t="s">
        <v>237</v>
      </c>
    </row>
    <row spans="1:4" r="25">
      <c s="4" r="A25" t="s">
        <v>28</v>
      </c>
      <c s="7" r="B25" t="n">
        <v>3200</v>
      </c>
      <c s="7" r="D25" t="n">
        <v>11900</v>
      </c>
    </row>
    <row spans="1:4" r="26">
      <c s="4" r="A26" t="s">
        <v>253</v>
      </c>
    </row>
    <row spans="1:4" r="27">
      <c s="3" r="A27" t="s">
        <v>249</v>
      </c>
    </row>
    <row spans="1:4" r="28">
      <c s="4" r="A28" t="s">
        <v>250</v>
      </c>
      <c s="6" r="B28" t="n">
        <v>23</v>
      </c>
    </row>
    <row spans="1:4" r="29">
      <c s="4" r="A29" t="s">
        <v>254</v>
      </c>
    </row>
    <row spans="1:4" r="30">
      <c s="3" r="A30" t="s">
        <v>249</v>
      </c>
    </row>
    <row spans="1:4" r="31">
      <c s="4" r="A31" t="s">
        <v>250</v>
      </c>
      <c s="6" r="B31" t="n">
        <v>8</v>
      </c>
      <c s="6" r="C31" t="n">
        <v>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77</v>
      </c>
    </row>
    <row spans="1:3" r="2">
      <c s="3" r="A2" t="s">
        <v>256</v>
      </c>
    </row>
    <row spans="1:3" r="3">
      <c s="4" r="A3" t="s">
        <v>257</v>
      </c>
      <c s="6" r="B3" t="n">
        <v>31</v>
      </c>
    </row>
    <row spans="1:3" r="4">
      <c s="4" r="A4" t="s">
        <v>258</v>
      </c>
    </row>
    <row spans="1:3" r="5">
      <c s="3" r="A5" t="s">
        <v>256</v>
      </c>
    </row>
    <row spans="1:3" r="6">
      <c s="4" r="A6" t="s">
        <v>257</v>
      </c>
      <c s="6" r="B6" t="n">
        <v>6</v>
      </c>
    </row>
    <row spans="1:3" r="7">
      <c s="4" r="A7" t="s">
        <v>259</v>
      </c>
    </row>
    <row spans="1:3" r="8">
      <c s="3" r="A8" t="s">
        <v>256</v>
      </c>
    </row>
    <row spans="1:3" r="9">
      <c s="4" r="A9" t="s">
        <v>257</v>
      </c>
      <c s="6" r="B9" t="n">
        <v>8</v>
      </c>
    </row>
    <row spans="1:3" r="10">
      <c s="4" r="A10" t="s">
        <v>260</v>
      </c>
    </row>
    <row spans="1:3" r="11">
      <c s="3" r="A11" t="s">
        <v>256</v>
      </c>
    </row>
    <row spans="1:3" r="12">
      <c s="4" r="A12" t="s">
        <v>257</v>
      </c>
      <c s="6" r="B12" t="n">
        <v>3</v>
      </c>
    </row>
    <row spans="1:3" r="13">
      <c s="4" r="A13" t="s">
        <v>261</v>
      </c>
    </row>
    <row spans="1:3" r="14">
      <c s="3" r="A14" t="s">
        <v>256</v>
      </c>
    </row>
    <row spans="1:3" r="15">
      <c s="4" r="A15" t="s">
        <v>257</v>
      </c>
      <c s="6" r="B15" t="n">
        <v>6</v>
      </c>
    </row>
    <row spans="1:3" r="16">
      <c s="4" r="A16" t="s">
        <v>262</v>
      </c>
    </row>
    <row spans="1:3" r="17">
      <c s="3" r="A17" t="s">
        <v>256</v>
      </c>
    </row>
    <row spans="1:3" r="18">
      <c s="4" r="A18" t="s">
        <v>257</v>
      </c>
      <c s="6" r="B18" t="n">
        <v>8</v>
      </c>
      <c s="6" r="C18" t="n">
        <v>8</v>
      </c>
    </row>
    <row spans="1:3" r="19">
      <c s="4" r="A19" t="s">
        <v>263</v>
      </c>
    </row>
    <row spans="1:3" r="20">
      <c s="3" r="A20" t="s">
        <v>256</v>
      </c>
    </row>
    <row spans="1:3" r="21">
      <c s="4" r="A21" t="s">
        <v>264</v>
      </c>
      <c s="4" r="B21" t="s">
        <v>265</v>
      </c>
    </row>
    <row spans="1:3" r="22">
      <c s="4" r="A22" t="s">
        <v>266</v>
      </c>
    </row>
    <row spans="1:3" r="23">
      <c s="3" r="A23" t="s">
        <v>256</v>
      </c>
    </row>
    <row spans="1:3" r="24">
      <c s="4" r="A24" t="s">
        <v>257</v>
      </c>
      <c s="6" r="B24" t="n">
        <v>15</v>
      </c>
    </row>
    <row spans="1:3" r="25">
      <c s="4" r="A25" t="s">
        <v>267</v>
      </c>
    </row>
    <row spans="1:3" r="26">
      <c s="3" r="A26" t="s">
        <v>256</v>
      </c>
    </row>
    <row spans="1:3" r="27">
      <c s="4" r="A27" t="s">
        <v>257</v>
      </c>
      <c s="6" r="B27" t="n">
        <v>5</v>
      </c>
      <c s="6" r="C27" t="n">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71"/>
  </cols>
  <sheetData>
    <row spans="1:2" r="1">
      <c s="1" r="A1" t="s">
        <v>268</v>
      </c>
      <c s="2" r="B1" t="s">
        <v>269</v>
      </c>
    </row>
    <row spans="1:2" r="2">
      <c s="3" r="A2" t="s">
        <v>256</v>
      </c>
    </row>
    <row spans="1:2" r="3">
      <c s="4" r="A3" t="s">
        <v>270</v>
      </c>
      <c s="6" r="B3" t="n">
        <v>125</v>
      </c>
    </row>
    <row spans="1:2" r="4">
      <c s="4" r="A4" t="s">
        <v>271</v>
      </c>
      <c s="6" r="B4" t="n">
        <v>114</v>
      </c>
    </row>
    <row spans="1:2" r="5">
      <c s="4" r="A5" t="s">
        <v>272</v>
      </c>
      <c s="6" r="B5" t="n">
        <v>17</v>
      </c>
    </row>
    <row spans="1:2" r="6">
      <c s="4" r="A6" t="s">
        <v>273</v>
      </c>
    </row>
    <row spans="1:2" r="7">
      <c s="3" r="A7" t="s">
        <v>256</v>
      </c>
    </row>
    <row spans="1:2" r="8">
      <c s="4" r="A8" t="s">
        <v>270</v>
      </c>
      <c s="6" r="B8" t="n">
        <v>114</v>
      </c>
    </row>
    <row spans="1:2" r="9">
      <c s="4" r="A9" t="s">
        <v>274</v>
      </c>
    </row>
    <row spans="1:2" r="10">
      <c s="3" r="A10" t="s">
        <v>256</v>
      </c>
    </row>
    <row spans="1:2" r="11">
      <c s="4" r="A11" t="s">
        <v>270</v>
      </c>
      <c s="6" r="B11" t="n">
        <v>11</v>
      </c>
    </row>
    <row spans="1:2" r="12">
      <c s="4" r="A12" t="s">
        <v>275</v>
      </c>
    </row>
    <row spans="1:2" r="13">
      <c s="3" r="A13" t="s">
        <v>256</v>
      </c>
    </row>
    <row spans="1:2" r="14">
      <c s="4" r="A14" t="s">
        <v>271</v>
      </c>
      <c s="6" r="B14" t="n">
        <v>6</v>
      </c>
    </row>
    <row spans="1:2" r="15">
      <c s="4" r="A15" t="s">
        <v>272</v>
      </c>
      <c s="6" r="B15" t="n">
        <v>5</v>
      </c>
    </row>
    <row spans="1:2" r="16">
      <c s="4" r="A16" t="s">
        <v>276</v>
      </c>
    </row>
    <row spans="1:2" r="17">
      <c s="3" r="A17" t="s">
        <v>256</v>
      </c>
    </row>
    <row spans="1:2" r="18">
      <c s="4" r="A18" t="s">
        <v>271</v>
      </c>
      <c s="6" r="B18" t="n">
        <v>108</v>
      </c>
    </row>
    <row spans="1:2" r="19">
      <c s="4" r="A19" t="s">
        <v>272</v>
      </c>
      <c s="6" r="B19" t="n">
        <v>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77</v>
      </c>
    </row>
    <row spans="1:3" r="2">
      <c s="3" r="A2" t="s">
        <v>256</v>
      </c>
    </row>
    <row spans="1:3" r="3">
      <c s="4" r="A3" t="s">
        <v>257</v>
      </c>
      <c s="6" r="B3" t="n">
        <v>31</v>
      </c>
    </row>
    <row spans="1:3" r="4">
      <c s="4" r="A4" t="s">
        <v>278</v>
      </c>
    </row>
    <row spans="1:3" r="5">
      <c s="3" r="A5" t="s">
        <v>256</v>
      </c>
    </row>
    <row spans="1:3" r="6">
      <c s="4" r="A6" t="s">
        <v>257</v>
      </c>
      <c s="6" r="B6" t="n">
        <v>19</v>
      </c>
    </row>
    <row spans="1:3" r="7">
      <c s="4" r="A7" t="s">
        <v>279</v>
      </c>
    </row>
    <row spans="1:3" r="8">
      <c s="3" r="A8" t="s">
        <v>256</v>
      </c>
    </row>
    <row spans="1:3" r="9">
      <c s="4" r="A9" t="s">
        <v>257</v>
      </c>
      <c s="6" r="B9" t="n">
        <v>3</v>
      </c>
    </row>
    <row spans="1:3" r="10">
      <c s="4" r="A10" t="s">
        <v>280</v>
      </c>
    </row>
    <row spans="1:3" r="11">
      <c s="3" r="A11" t="s">
        <v>256</v>
      </c>
    </row>
    <row spans="1:3" r="12">
      <c s="4" r="A12" t="s">
        <v>257</v>
      </c>
      <c s="6" r="B12" t="n">
        <v>23</v>
      </c>
    </row>
    <row spans="1:3" r="13">
      <c s="4" r="A13" t="s">
        <v>281</v>
      </c>
    </row>
    <row spans="1:3" r="14">
      <c s="3" r="A14" t="s">
        <v>256</v>
      </c>
    </row>
    <row spans="1:3" r="15">
      <c s="4" r="A15" t="s">
        <v>257</v>
      </c>
      <c s="6" r="B15" t="n">
        <v>13</v>
      </c>
    </row>
    <row spans="1:3" r="16">
      <c s="4" r="A16" t="s">
        <v>282</v>
      </c>
    </row>
    <row spans="1:3" r="17">
      <c s="3" r="A17" t="s">
        <v>256</v>
      </c>
    </row>
    <row spans="1:3" r="18">
      <c s="4" r="A18" t="s">
        <v>257</v>
      </c>
      <c s="6" r="B18" t="n">
        <v>8</v>
      </c>
    </row>
    <row spans="1:3" r="19">
      <c s="4" r="A19" t="s">
        <v>283</v>
      </c>
    </row>
    <row spans="1:3" r="20">
      <c s="3" r="A20" t="s">
        <v>256</v>
      </c>
    </row>
    <row spans="1:3" r="21">
      <c s="4" r="A21" t="s">
        <v>257</v>
      </c>
      <c s="6" r="B21" t="n">
        <v>3</v>
      </c>
    </row>
    <row spans="1:3" r="22">
      <c s="4" r="A22" t="s">
        <v>284</v>
      </c>
    </row>
    <row spans="1:3" r="23">
      <c s="3" r="A23" t="s">
        <v>256</v>
      </c>
    </row>
    <row spans="1:3" r="24">
      <c s="4" r="A24" t="s">
        <v>257</v>
      </c>
      <c s="6" r="B24" t="n">
        <v>2</v>
      </c>
    </row>
    <row spans="1:3" r="25">
      <c s="4" r="A25" t="s">
        <v>262</v>
      </c>
    </row>
    <row spans="1:3" r="26">
      <c s="3" r="A26" t="s">
        <v>256</v>
      </c>
    </row>
    <row spans="1:3" r="27">
      <c s="4" r="A27" t="s">
        <v>257</v>
      </c>
      <c s="6" r="B27" t="n">
        <v>8</v>
      </c>
      <c s="6" r="C27" t="n">
        <v>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34"/>
    <col customWidth="1" max="5" min="5" width="55"/>
    <col customWidth="1" max="6" min="6" width="34"/>
    <col customWidth="1" max="7" min="7" width="21"/>
  </cols>
  <sheetData>
    <row spans="1:7" r="1">
      <c s="1" r="A1" t="s">
        <v>285</v>
      </c>
      <c s="2" r="B1" t="s">
        <v>76</v>
      </c>
      <c s="2" r="E1" t="s">
        <v>1</v>
      </c>
    </row>
    <row spans="1:7" r="2">
      <c s="2" r="B2" t="s">
        <v>286</v>
      </c>
      <c s="2" r="C2" t="s">
        <v>287</v>
      </c>
      <c s="2" r="D2" t="s">
        <v>235</v>
      </c>
      <c s="2" r="E2" t="s">
        <v>286</v>
      </c>
      <c s="2" r="F2" t="s">
        <v>235</v>
      </c>
      <c s="2" r="G2" t="s">
        <v>236</v>
      </c>
    </row>
    <row spans="1:7" r="3">
      <c s="3" r="A3" t="s">
        <v>288</v>
      </c>
    </row>
    <row spans="1:7" r="4">
      <c s="4" r="A4" t="s">
        <v>289</v>
      </c>
      <c s="7" r="E4" t="n">
        <v>24000</v>
      </c>
      <c s="7" r="F4" t="n">
        <v>130700</v>
      </c>
    </row>
    <row spans="1:7" r="5">
      <c s="4" r="A5" t="s">
        <v>290</v>
      </c>
      <c s="7" r="B5" t="n">
        <v>5600</v>
      </c>
      <c s="6" r="E5" t="n">
        <v>5600</v>
      </c>
      <c s="7" r="G5" t="n">
        <v>18600</v>
      </c>
    </row>
    <row spans="1:7" r="6">
      <c s="4" r="A6" t="s">
        <v>291</v>
      </c>
      <c s="6" r="E6" t="n">
        <v>200</v>
      </c>
      <c s="6" r="F6" t="n">
        <v>2500</v>
      </c>
    </row>
    <row spans="1:7" r="7">
      <c s="3" r="A7" t="s">
        <v>292</v>
      </c>
    </row>
    <row spans="1:7" r="8">
      <c s="4" r="A8" t="s">
        <v>293</v>
      </c>
      <c s="6" r="B8" t="n">
        <v>1157</v>
      </c>
      <c s="6" r="E8" t="n">
        <v>1157</v>
      </c>
      <c s="6" r="G8" t="n">
        <v>6222</v>
      </c>
    </row>
    <row spans="1:7" r="9">
      <c s="4" r="A9" t="s">
        <v>294</v>
      </c>
      <c s="6" r="B9" t="n">
        <v>328</v>
      </c>
      <c s="7" r="D9" t="n">
        <v>-605</v>
      </c>
      <c s="6" r="E9" t="n">
        <v>420</v>
      </c>
      <c s="6" r="F9" t="n">
        <v>2639</v>
      </c>
    </row>
    <row spans="1:7" r="10">
      <c s="4" r="A10" t="s">
        <v>37</v>
      </c>
      <c s="6" r="B10" t="n">
        <v>629164</v>
      </c>
      <c s="6" r="E10" t="n">
        <v>629164</v>
      </c>
      <c s="6" r="G10" t="n">
        <v>702585</v>
      </c>
    </row>
    <row spans="1:7" r="11">
      <c s="4" r="A11" t="s">
        <v>32</v>
      </c>
      <c s="6" r="B11" t="n">
        <v>6243</v>
      </c>
      <c s="6" r="E11" t="n">
        <v>6243</v>
      </c>
      <c s="7" r="G11" t="n">
        <v>4619</v>
      </c>
    </row>
    <row spans="1:7" r="12">
      <c s="4" r="A12" t="s">
        <v>88</v>
      </c>
      <c s="6" r="B12" t="n">
        <v>4262</v>
      </c>
      <c s="6" r="D12" t="n">
        <v>2329</v>
      </c>
      <c s="6" r="E12" t="n">
        <v>4262</v>
      </c>
      <c s="6" r="F12" t="n">
        <v>79648</v>
      </c>
    </row>
    <row spans="1:7" r="13">
      <c s="4" r="A13" t="s">
        <v>118</v>
      </c>
      <c s="6" r="E13" t="n">
        <v>2743</v>
      </c>
      <c s="6" r="F13" t="n">
        <v>37803</v>
      </c>
    </row>
    <row spans="1:7" r="14">
      <c s="4" r="A14" t="s">
        <v>295</v>
      </c>
    </row>
    <row spans="1:7" r="15">
      <c s="3" r="A15" t="s">
        <v>292</v>
      </c>
    </row>
    <row spans="1:7" r="16">
      <c s="4" r="A16" t="s">
        <v>88</v>
      </c>
      <c s="6" r="B16" t="n">
        <v>3344</v>
      </c>
      <c s="6" r="D16" t="n">
        <v>2329</v>
      </c>
      <c s="6" r="E16" t="n">
        <v>3344</v>
      </c>
      <c s="6" r="F16" t="n">
        <v>9858</v>
      </c>
    </row>
    <row spans="1:7" r="17">
      <c s="4" r="A17" t="s">
        <v>248</v>
      </c>
    </row>
    <row spans="1:7" r="18">
      <c s="3" r="A18" t="s">
        <v>288</v>
      </c>
    </row>
    <row spans="1:7" r="19">
      <c s="4" r="A19" t="s">
        <v>289</v>
      </c>
      <c s="7" r="B19" t="n">
        <v>7785</v>
      </c>
      <c s="6" r="D19" t="n">
        <v>30757</v>
      </c>
      <c s="7" r="E19" t="n">
        <v>15330</v>
      </c>
      <c s="7" r="F19" t="n">
        <v>106447</v>
      </c>
    </row>
    <row spans="1:7" r="20">
      <c s="3" r="A20" t="s">
        <v>292</v>
      </c>
    </row>
    <row spans="1:7" r="21">
      <c s="4" r="A21" t="s">
        <v>296</v>
      </c>
      <c s="6" r="B21" t="n">
        <v>5</v>
      </c>
      <c s="6" r="E21" t="n">
        <v>5</v>
      </c>
    </row>
    <row spans="1:7" r="22">
      <c s="4" r="A22" t="s">
        <v>297</v>
      </c>
      <c s="7" r="B22" t="n">
        <v>4000</v>
      </c>
      <c s="7" r="E22" t="n">
        <v>4000</v>
      </c>
    </row>
    <row spans="1:7" r="23">
      <c s="4" r="A23" t="s">
        <v>298</v>
      </c>
      <c s="6" r="B23" t="n">
        <v>3100</v>
      </c>
    </row>
    <row spans="1:7" r="24">
      <c s="4" r="A24" t="s">
        <v>299</v>
      </c>
      <c s="7" r="B24" t="n">
        <v>900</v>
      </c>
    </row>
    <row spans="1:7" r="25">
      <c s="4" r="A25" t="s">
        <v>88</v>
      </c>
      <c s="7" r="C25" t="n">
        <v>69800</v>
      </c>
    </row>
    <row spans="1:7" r="26">
      <c s="4" r="A26" t="s">
        <v>250</v>
      </c>
      <c s="6" r="B26" t="n">
        <v>31</v>
      </c>
      <c s="6" r="E26" t="n">
        <v>31</v>
      </c>
    </row>
    <row spans="1:7" r="27">
      <c s="4" r="A27" t="s">
        <v>300</v>
      </c>
    </row>
    <row spans="1:7" r="28">
      <c s="3" r="A28" t="s">
        <v>292</v>
      </c>
    </row>
    <row spans="1:7" r="29">
      <c s="4" r="A29" t="s">
        <v>301</v>
      </c>
      <c s="6" r="F29" t="n">
        <v>36300</v>
      </c>
    </row>
    <row spans="1:7" r="30">
      <c s="4" r="A30" t="s">
        <v>302</v>
      </c>
    </row>
    <row spans="1:7" r="31">
      <c s="3" r="A31" t="s">
        <v>292</v>
      </c>
    </row>
    <row spans="1:7" r="32">
      <c s="4" r="A32" t="s">
        <v>303</v>
      </c>
      <c s="6" r="F32" t="n">
        <v>28</v>
      </c>
    </row>
    <row spans="1:7" r="33">
      <c s="4" r="A33" t="s">
        <v>304</v>
      </c>
    </row>
    <row spans="1:7" r="34">
      <c s="3" r="A34" t="s">
        <v>292</v>
      </c>
    </row>
    <row spans="1:7" r="35">
      <c s="4" r="A35" t="s">
        <v>250</v>
      </c>
      <c s="6" r="B35" t="n">
        <v>4</v>
      </c>
      <c s="6" r="E35" t="n">
        <v>4</v>
      </c>
    </row>
    <row spans="1:7" r="36">
      <c s="4" r="A36" t="s">
        <v>254</v>
      </c>
    </row>
    <row spans="1:7" r="37">
      <c s="3" r="A37" t="s">
        <v>292</v>
      </c>
    </row>
    <row spans="1:7" r="38">
      <c s="4" r="A38" t="s">
        <v>88</v>
      </c>
      <c s="7" r="B38" t="n">
        <v>0</v>
      </c>
      <c s="7" r="D38" t="n">
        <v>0</v>
      </c>
      <c s="7" r="E38" t="n">
        <v>0</v>
      </c>
      <c s="7" r="F38" t="n">
        <v>60130</v>
      </c>
    </row>
    <row spans="1:7" r="39">
      <c s="4" r="A39" t="s">
        <v>250</v>
      </c>
      <c s="6" r="B39" t="n">
        <v>8</v>
      </c>
      <c s="6" r="D39" t="n">
        <v>8</v>
      </c>
      <c s="6" r="E39" t="n">
        <v>8</v>
      </c>
      <c s="6" r="F39" t="n">
        <v>8</v>
      </c>
    </row>
    <row spans="1:7" r="40">
      <c s="4" r="A40" t="s">
        <v>247</v>
      </c>
    </row>
    <row spans="1:7" r="41">
      <c s="3" r="A41" t="s">
        <v>288</v>
      </c>
    </row>
    <row spans="1:7" r="42">
      <c s="4" r="A42" t="s">
        <v>289</v>
      </c>
      <c s="7" r="B42" t="n">
        <v>2070</v>
      </c>
      <c s="7" r="D42" t="n">
        <v>4633</v>
      </c>
      <c s="7" r="E42" t="n">
        <v>8312</v>
      </c>
      <c s="7" r="F42" t="n">
        <v>23786</v>
      </c>
    </row>
    <row spans="1:7" r="43">
      <c s="3" r="A43" t="s">
        <v>292</v>
      </c>
    </row>
    <row spans="1:7" r="44">
      <c s="4" r="A44" t="s">
        <v>271</v>
      </c>
      <c s="6" r="B44" t="n">
        <v>114</v>
      </c>
      <c s="6" r="E44" t="n">
        <v>114</v>
      </c>
    </row>
    <row spans="1:7" r="45">
      <c s="4" r="A45" t="s">
        <v>305</v>
      </c>
    </row>
    <row spans="1:7" r="46">
      <c s="3" r="A46" t="s">
        <v>292</v>
      </c>
    </row>
    <row spans="1:7" r="47">
      <c s="4" r="A47" t="s">
        <v>271</v>
      </c>
      <c s="6" r="B47" t="n">
        <v>13</v>
      </c>
      <c s="6" r="E47" t="n">
        <v>13</v>
      </c>
    </row>
    <row spans="1:7" r="48">
      <c s="4" r="A48" t="s">
        <v>306</v>
      </c>
    </row>
    <row spans="1:7" r="49">
      <c s="3" r="A49" t="s">
        <v>292</v>
      </c>
    </row>
    <row spans="1:7" r="50">
      <c s="4" r="A50" t="s">
        <v>88</v>
      </c>
      <c s="7" r="B50" t="n">
        <v>918</v>
      </c>
      <c s="7" r="D50" t="n">
        <v>0</v>
      </c>
      <c s="7" r="E50" t="n">
        <v>918</v>
      </c>
      <c s="7" r="F50" t="n">
        <v>9660</v>
      </c>
    </row>
    <row spans="1:7" r="51">
      <c s="4" r="A51" t="s">
        <v>250</v>
      </c>
      <c s="6" r="B51" t="n">
        <v>23</v>
      </c>
      <c s="6" r="E51" t="n">
        <v>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23</v>
      </c>
    </row>
    <row spans="1:3" r="2">
      <c s="3" r="A2" t="s">
        <v>66</v>
      </c>
    </row>
    <row spans="1:3" r="3">
      <c s="4" r="A3" t="s">
        <v>67</v>
      </c>
      <c s="8" r="B3" t="n">
        <v>0.1</v>
      </c>
      <c s="8" r="C3" t="n">
        <v>0.1</v>
      </c>
    </row>
    <row spans="1:3" r="4">
      <c s="4" r="A4" t="s">
        <v>68</v>
      </c>
      <c s="6" r="B4" t="n">
        <v>100000000</v>
      </c>
      <c s="6" r="C4" t="n">
        <v>100000000</v>
      </c>
    </row>
    <row spans="1:3" r="5">
      <c s="4" r="A5" t="s">
        <v>69</v>
      </c>
      <c s="6" r="B5" t="n">
        <v>65071906</v>
      </c>
      <c s="6" r="C5" t="n">
        <v>64497915</v>
      </c>
    </row>
    <row spans="1:3" r="6">
      <c s="4" r="A6" t="s">
        <v>70</v>
      </c>
      <c s="6" r="B6" t="n">
        <v>10000000</v>
      </c>
      <c s="6" r="C6" t="n">
        <v>10000000</v>
      </c>
    </row>
    <row spans="1:3" r="7">
      <c s="4" r="A7" t="s">
        <v>71</v>
      </c>
      <c s="6" r="B7" t="n">
        <v>0</v>
      </c>
      <c s="6" r="C7" t="n">
        <v>0</v>
      </c>
    </row>
    <row spans="1:3" r="8">
      <c s="4" r="A8" t="s">
        <v>72</v>
      </c>
      <c s="6" r="B8" t="n">
        <v>0</v>
      </c>
      <c s="6" r="C8" t="n">
        <v>0</v>
      </c>
    </row>
    <row spans="1:3" r="9">
      <c s="4" r="A9" t="s">
        <v>73</v>
      </c>
      <c s="6" r="B9" t="n">
        <v>515546</v>
      </c>
      <c s="6" r="C9" t="n">
        <v>458170</v>
      </c>
    </row>
    <row spans="1:3" r="10">
      <c s="4" r="A10" t="s">
        <v>74</v>
      </c>
      <c s="7" r="B10" t="n">
        <v>13100</v>
      </c>
      <c s="7" r="C10" t="n">
        <v>12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307</v>
      </c>
      <c s="2" r="B1" t="s">
        <v>308</v>
      </c>
    </row>
    <row spans="1:2" r="2">
      <c s="4" r="A2" t="s">
        <v>309</v>
      </c>
      <c s="9" r="B2" t="n">
        <v>97.5</v>
      </c>
    </row>
    <row spans="1:2" r="3">
      <c s="4" r="A3" t="s">
        <v>254</v>
      </c>
    </row>
    <row spans="1:2" r="4">
      <c s="4" r="A4" t="s">
        <v>310</v>
      </c>
      <c s="9" r="B4" t="n">
        <v>2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3</v>
      </c>
    </row>
    <row spans="1:3" r="2">
      <c s="3" r="A2" t="s">
        <v>312</v>
      </c>
    </row>
    <row spans="1:3" r="3">
      <c s="4" r="A3" t="s">
        <v>313</v>
      </c>
      <c s="7" r="B3" t="n">
        <v>406500</v>
      </c>
      <c s="7" r="C3" t="n">
        <v>395000</v>
      </c>
    </row>
    <row spans="1:3" r="4">
      <c s="4" r="A4" t="s">
        <v>314</v>
      </c>
      <c s="6" r="B4" t="n">
        <v>6992</v>
      </c>
      <c s="6" r="C4" t="n">
        <v>7783</v>
      </c>
    </row>
    <row spans="1:3" r="5">
      <c s="4" r="A5" t="s">
        <v>315</v>
      </c>
      <c s="6" r="B5" t="n">
        <v>399508</v>
      </c>
      <c s="6" r="C5" t="n">
        <v>387217</v>
      </c>
    </row>
    <row spans="1:3" r="6">
      <c s="4" r="A6" t="s">
        <v>316</v>
      </c>
    </row>
    <row spans="1:3" r="7">
      <c s="3" r="A7" t="s">
        <v>312</v>
      </c>
    </row>
    <row spans="1:3" r="8">
      <c s="4" r="A8" t="s">
        <v>313</v>
      </c>
      <c s="6" r="B8" t="n">
        <v>300000</v>
      </c>
      <c s="6" r="C8" t="n">
        <v>300000</v>
      </c>
    </row>
    <row spans="1:3" r="9">
      <c s="4" r="A9" t="s">
        <v>317</v>
      </c>
    </row>
    <row spans="1:3" r="10">
      <c s="3" r="A10" t="s">
        <v>312</v>
      </c>
    </row>
    <row spans="1:3" r="11">
      <c s="4" r="A11" t="s">
        <v>313</v>
      </c>
      <c s="7" r="B11" t="n">
        <v>106500</v>
      </c>
      <c s="7" r="C11" t="n">
        <v>9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18</v>
      </c>
      <c s="2" r="B1" t="s">
        <v>319</v>
      </c>
      <c s="2" r="C1" t="s">
        <v>320</v>
      </c>
      <c s="2" r="D1" t="s">
        <v>2</v>
      </c>
      <c s="2" r="E1" t="s">
        <v>77</v>
      </c>
      <c s="2" r="F1" t="s">
        <v>2</v>
      </c>
      <c s="2" r="G1" t="s">
        <v>77</v>
      </c>
      <c s="2" r="H1" t="s">
        <v>321</v>
      </c>
      <c s="2" r="I1" t="s">
        <v>322</v>
      </c>
      <c s="2" r="J1" t="s">
        <v>323</v>
      </c>
      <c s="2" r="K1" t="s">
        <v>324</v>
      </c>
    </row>
    <row spans="1:11" r="2">
      <c s="3" r="A2" t="s">
        <v>325</v>
      </c>
    </row>
    <row spans="1:11" r="3">
      <c s="4" r="A3" t="s">
        <v>326</v>
      </c>
      <c s="7" r="F3" t="n">
        <v>1300000</v>
      </c>
      <c s="7" r="G3" t="n">
        <v>1200000</v>
      </c>
    </row>
    <row spans="1:11" r="4">
      <c s="4" r="A4" t="s">
        <v>94</v>
      </c>
      <c s="7" r="D4" t="n">
        <v>0</v>
      </c>
      <c s="7" r="E4" t="n">
        <v>-490000</v>
      </c>
      <c s="7" r="F4" t="n">
        <v>-299000</v>
      </c>
      <c s="7" r="G4" t="n">
        <v>-490000</v>
      </c>
    </row>
    <row spans="1:11" r="5">
      <c s="4" r="A5" t="s">
        <v>327</v>
      </c>
    </row>
    <row spans="1:11" r="6">
      <c s="3" r="A6" t="s">
        <v>325</v>
      </c>
    </row>
    <row spans="1:11" r="7">
      <c s="4" r="A7" t="s">
        <v>328</v>
      </c>
      <c s="7" r="J7" t="n">
        <v>300000000</v>
      </c>
    </row>
    <row spans="1:11" r="8">
      <c s="4" r="A8" t="s">
        <v>329</v>
      </c>
      <c s="4" r="J8" t="s">
        <v>330</v>
      </c>
    </row>
    <row spans="1:11" r="9">
      <c s="4" r="A9" t="s">
        <v>331</v>
      </c>
      <c s="7" r="C9" t="n">
        <v>293900000</v>
      </c>
    </row>
    <row spans="1:11" r="10">
      <c s="4" r="A10" t="s">
        <v>332</v>
      </c>
      <c s="4" r="J10" t="s">
        <v>333</v>
      </c>
    </row>
    <row spans="1:11" r="11">
      <c s="4" r="A11" t="s">
        <v>334</v>
      </c>
      <c s="7" r="J11" t="n">
        <v>6100000</v>
      </c>
    </row>
    <row spans="1:11" r="12">
      <c s="4" r="A12" t="s">
        <v>335</v>
      </c>
    </row>
    <row spans="1:11" r="13">
      <c s="3" r="A13" t="s">
        <v>325</v>
      </c>
    </row>
    <row spans="1:11" r="14">
      <c s="4" r="A14" t="s">
        <v>329</v>
      </c>
      <c s="4" r="K14" t="s">
        <v>336</v>
      </c>
    </row>
    <row spans="1:11" r="15">
      <c s="4" r="A15" t="s">
        <v>337</v>
      </c>
      <c s="7" r="I15" t="n">
        <v>425000000</v>
      </c>
    </row>
    <row spans="1:11" r="16">
      <c s="4" r="A16" t="s">
        <v>338</v>
      </c>
    </row>
    <row spans="1:11" r="17">
      <c s="3" r="A17" t="s">
        <v>325</v>
      </c>
    </row>
    <row spans="1:11" r="18">
      <c s="4" r="A18" t="s">
        <v>339</v>
      </c>
      <c s="4" r="J18" t="s">
        <v>340</v>
      </c>
    </row>
    <row spans="1:11" r="19">
      <c s="4" r="A19" t="s">
        <v>341</v>
      </c>
      <c s="4" r="J19" t="s">
        <v>342</v>
      </c>
    </row>
    <row spans="1:11" r="20">
      <c s="4" r="A20" t="s">
        <v>343</v>
      </c>
      <c s="4" r="J20" t="s">
        <v>344</v>
      </c>
    </row>
    <row spans="1:11" r="21">
      <c s="4" r="A21" t="s">
        <v>345</v>
      </c>
    </row>
    <row spans="1:11" r="22">
      <c s="3" r="A22" t="s">
        <v>325</v>
      </c>
    </row>
    <row spans="1:11" r="23">
      <c s="4" r="A23" t="s">
        <v>346</v>
      </c>
      <c s="4" r="J23" t="s">
        <v>347</v>
      </c>
    </row>
    <row spans="1:11" r="24">
      <c s="4" r="A24" t="s">
        <v>348</v>
      </c>
      <c s="4" r="J24" t="s">
        <v>333</v>
      </c>
    </row>
    <row spans="1:11" r="25">
      <c s="4" r="A25" t="s">
        <v>317</v>
      </c>
    </row>
    <row spans="1:11" r="26">
      <c s="3" r="A26" t="s">
        <v>349</v>
      </c>
    </row>
    <row spans="1:11" r="27">
      <c s="4" r="A27" t="s">
        <v>350</v>
      </c>
      <c s="7" r="B27" t="n">
        <v>20000000</v>
      </c>
    </row>
    <row spans="1:11" r="28">
      <c s="4" r="A28" t="s">
        <v>317</v>
      </c>
    </row>
    <row spans="1:11" r="29">
      <c s="3" r="A29" t="s">
        <v>349</v>
      </c>
    </row>
    <row spans="1:11" r="30">
      <c s="4" r="A30" t="s">
        <v>351</v>
      </c>
      <c s="6" r="B30" t="n">
        <v>175000000</v>
      </c>
    </row>
    <row spans="1:11" r="31">
      <c s="4" r="A31" t="s">
        <v>352</v>
      </c>
      <c s="7" r="B31" t="n">
        <v>150000000</v>
      </c>
    </row>
    <row spans="1:11" r="32">
      <c s="4" r="A32" t="s">
        <v>353</v>
      </c>
      <c s="4" r="B32" t="s">
        <v>344</v>
      </c>
    </row>
    <row spans="1:11" r="33">
      <c s="4" r="A33" t="s">
        <v>354</v>
      </c>
      <c s="4" r="B33" t="s">
        <v>333</v>
      </c>
    </row>
    <row spans="1:11" r="34">
      <c s="4" r="A34" t="s">
        <v>355</v>
      </c>
      <c s="7" r="B34" t="n">
        <v>150000000</v>
      </c>
    </row>
    <row spans="1:11" r="35">
      <c s="4" r="A35" t="s">
        <v>356</v>
      </c>
      <c s="6" r="B35" t="n">
        <v>2</v>
      </c>
    </row>
    <row spans="1:11" r="36">
      <c s="4" r="A36" t="s">
        <v>357</v>
      </c>
      <c s="10" r="B36" t="n">
        <v>4.5</v>
      </c>
    </row>
    <row spans="1:11" r="37">
      <c s="4" r="A37" t="s">
        <v>358</v>
      </c>
    </row>
    <row spans="1:11" r="38">
      <c s="3" r="A38" t="s">
        <v>349</v>
      </c>
    </row>
    <row spans="1:11" r="39">
      <c s="4" r="A39" t="s">
        <v>359</v>
      </c>
      <c s="4" r="B39" t="s">
        <v>360</v>
      </c>
    </row>
    <row spans="1:11" r="40">
      <c s="4" r="A40" t="s">
        <v>361</v>
      </c>
    </row>
    <row spans="1:11" r="41">
      <c s="3" r="A41" t="s">
        <v>349</v>
      </c>
    </row>
    <row spans="1:11" r="42">
      <c s="4" r="A42" t="s">
        <v>359</v>
      </c>
      <c s="4" r="B42" t="s">
        <v>362</v>
      </c>
    </row>
    <row spans="1:11" r="43">
      <c s="4" r="A43" t="s">
        <v>363</v>
      </c>
    </row>
    <row spans="1:11" r="44">
      <c s="3" r="A44" t="s">
        <v>349</v>
      </c>
    </row>
    <row spans="1:11" r="45">
      <c s="4" r="A45" t="s">
        <v>364</v>
      </c>
      <c s="7" r="B45" t="n">
        <v>4000000</v>
      </c>
    </row>
    <row spans="1:11" r="46">
      <c s="4" r="A46" t="s">
        <v>365</v>
      </c>
    </row>
    <row spans="1:11" r="47">
      <c s="3" r="A47" t="s">
        <v>349</v>
      </c>
    </row>
    <row spans="1:11" r="48">
      <c s="4" r="A48" t="s">
        <v>364</v>
      </c>
      <c s="6" r="B48" t="n">
        <v>7000000</v>
      </c>
    </row>
    <row spans="1:11" r="49">
      <c s="4" r="A49" t="s">
        <v>366</v>
      </c>
    </row>
    <row spans="1:11" r="50">
      <c s="3" r="A50" t="s">
        <v>349</v>
      </c>
    </row>
    <row spans="1:11" r="51">
      <c s="4" r="A51" t="s">
        <v>367</v>
      </c>
      <c s="7" r="B51" t="n">
        <v>35000000</v>
      </c>
    </row>
    <row spans="1:11" r="52">
      <c s="4" r="A52" t="s">
        <v>368</v>
      </c>
    </row>
    <row spans="1:11" r="53">
      <c s="3" r="A53" t="s">
        <v>349</v>
      </c>
    </row>
    <row spans="1:11" r="54">
      <c s="4" r="A54" t="s">
        <v>369</v>
      </c>
      <c s="10" r="B54" t="n">
        <v>1.15</v>
      </c>
    </row>
    <row spans="1:11" r="55">
      <c s="4" r="A55" t="s">
        <v>370</v>
      </c>
    </row>
    <row spans="1:11" r="56">
      <c s="3" r="A56" t="s">
        <v>349</v>
      </c>
    </row>
    <row spans="1:11" r="57">
      <c s="4" r="A57" t="s">
        <v>369</v>
      </c>
      <c s="6" r="B57" t="n">
        <v>1</v>
      </c>
    </row>
    <row spans="1:11" r="58">
      <c s="4" r="A58" t="s">
        <v>371</v>
      </c>
    </row>
    <row spans="1:11" r="59">
      <c s="3" r="A59" t="s">
        <v>349</v>
      </c>
    </row>
    <row spans="1:11" r="60">
      <c s="4" r="A60" t="s">
        <v>372</v>
      </c>
      <c s="11" r="B60" t="n">
        <v>4.5</v>
      </c>
    </row>
    <row spans="1:11" r="61">
      <c s="4" r="A61" t="s">
        <v>373</v>
      </c>
    </row>
    <row spans="1:11" r="62">
      <c s="3" r="A62" t="s">
        <v>349</v>
      </c>
    </row>
    <row spans="1:11" r="63">
      <c s="4" r="A63" t="s">
        <v>372</v>
      </c>
      <c s="6" r="B63" t="n">
        <v>5</v>
      </c>
    </row>
    <row spans="1:11" r="64">
      <c s="4" r="A64" t="s">
        <v>374</v>
      </c>
    </row>
    <row spans="1:11" r="65">
      <c s="3" r="A65" t="s">
        <v>349</v>
      </c>
    </row>
    <row spans="1:11" r="66">
      <c s="4" r="A66" t="s">
        <v>372</v>
      </c>
      <c s="6" r="B66" t="n">
        <v>4</v>
      </c>
    </row>
    <row spans="1:11" r="67">
      <c s="4" r="A67" t="s">
        <v>375</v>
      </c>
    </row>
    <row spans="1:11" r="68">
      <c s="3" r="A68" t="s">
        <v>349</v>
      </c>
    </row>
    <row spans="1:11" r="69">
      <c s="4" r="A69" t="s">
        <v>372</v>
      </c>
      <c s="11" r="B69" t="n">
        <v>3.5</v>
      </c>
    </row>
    <row spans="1:11" r="70">
      <c s="4" r="A70" t="s">
        <v>376</v>
      </c>
    </row>
    <row spans="1:11" r="71">
      <c s="3" r="A71" t="s">
        <v>349</v>
      </c>
    </row>
    <row spans="1:11" r="72">
      <c s="4" r="A72" t="s">
        <v>372</v>
      </c>
      <c s="10" r="B72" t="n">
        <v>3.25</v>
      </c>
    </row>
    <row spans="1:11" r="73">
      <c s="4" r="A73" t="s">
        <v>377</v>
      </c>
    </row>
    <row spans="1:11" r="74">
      <c s="3" r="A74" t="s">
        <v>349</v>
      </c>
    </row>
    <row spans="1:11" r="75">
      <c s="4" r="A75" t="s">
        <v>372</v>
      </c>
      <c s="11" r="B75" t="n">
        <v>2.5</v>
      </c>
    </row>
    <row spans="1:11" r="76">
      <c s="4" r="A76" t="s">
        <v>378</v>
      </c>
    </row>
    <row spans="1:11" r="77">
      <c s="3" r="A77" t="s">
        <v>349</v>
      </c>
    </row>
    <row spans="1:11" r="78">
      <c s="4" r="A78" t="s">
        <v>369</v>
      </c>
      <c s="10" r="B78" t="n">
        <v>1.25</v>
      </c>
    </row>
    <row spans="1:11" r="79">
      <c s="4" r="A79" t="s">
        <v>379</v>
      </c>
    </row>
    <row spans="1:11" r="80">
      <c s="3" r="A80" t="s">
        <v>349</v>
      </c>
    </row>
    <row spans="1:11" r="81">
      <c s="4" r="A81" t="s">
        <v>369</v>
      </c>
      <c s="11" r="B81" t="n">
        <v>1.5</v>
      </c>
    </row>
    <row spans="1:11" r="82">
      <c s="4" r="A82" t="s">
        <v>380</v>
      </c>
    </row>
    <row spans="1:11" r="83">
      <c s="3" r="A83" t="s">
        <v>349</v>
      </c>
    </row>
    <row spans="1:11" r="84">
      <c s="4" r="A84" t="s">
        <v>364</v>
      </c>
      <c s="7" r="B84" t="n">
        <v>12000000</v>
      </c>
    </row>
    <row spans="1:11" r="85">
      <c s="4" r="A85" t="s">
        <v>381</v>
      </c>
    </row>
    <row spans="1:11" r="86">
      <c s="3" r="A86" t="s">
        <v>349</v>
      </c>
    </row>
    <row spans="1:11" r="87">
      <c s="4" r="A87" t="s">
        <v>367</v>
      </c>
      <c s="7" r="B87" t="n">
        <v>35000000</v>
      </c>
    </row>
    <row spans="1:11" r="88">
      <c s="4" r="A88" t="s">
        <v>382</v>
      </c>
      <c s="4" r="B88" t="s">
        <v>383</v>
      </c>
    </row>
    <row spans="1:11" r="89">
      <c s="4" r="A89" t="s">
        <v>384</v>
      </c>
      <c s="7" r="B89" t="n">
        <v>5000000</v>
      </c>
    </row>
    <row spans="1:11" r="90">
      <c s="4" r="A90" t="s">
        <v>385</v>
      </c>
    </row>
    <row spans="1:11" r="91">
      <c s="3" r="A91" t="s">
        <v>349</v>
      </c>
    </row>
    <row spans="1:11" r="92">
      <c s="4" r="A92" t="s">
        <v>367</v>
      </c>
      <c s="7" r="B92" t="n">
        <v>50000000</v>
      </c>
    </row>
    <row spans="1:11" r="93">
      <c s="4" r="A93" t="s">
        <v>382</v>
      </c>
      <c s="4" r="B93" t="s">
        <v>383</v>
      </c>
    </row>
    <row spans="1:11" r="94">
      <c s="4" r="A94" t="s">
        <v>384</v>
      </c>
      <c s="7" r="B94" t="n">
        <v>7500000</v>
      </c>
    </row>
    <row spans="1:11" r="95">
      <c s="4" r="A95" t="s">
        <v>386</v>
      </c>
    </row>
    <row spans="1:11" r="96">
      <c s="3" r="A96" t="s">
        <v>349</v>
      </c>
    </row>
    <row spans="1:11" r="97">
      <c s="4" r="A97" t="s">
        <v>367</v>
      </c>
      <c s="7" r="B97" t="n">
        <v>50000000</v>
      </c>
    </row>
    <row spans="1:11" r="98">
      <c s="4" r="A98" t="s">
        <v>382</v>
      </c>
      <c s="4" r="B98" t="s">
        <v>383</v>
      </c>
    </row>
    <row spans="1:11" r="99">
      <c s="4" r="A99" t="s">
        <v>384</v>
      </c>
      <c s="7" r="B99" t="n">
        <v>7500000</v>
      </c>
    </row>
    <row spans="1:11" r="100">
      <c s="4" r="A100" t="s">
        <v>387</v>
      </c>
    </row>
    <row spans="1:11" r="101">
      <c s="3" r="A101" t="s">
        <v>349</v>
      </c>
    </row>
    <row spans="1:11" r="102">
      <c s="4" r="A102" t="s">
        <v>388</v>
      </c>
      <c s="7" r="H102" t="n">
        <v>111500000</v>
      </c>
    </row>
    <row spans="1:11" r="103">
      <c s="4" r="A103" t="s">
        <v>389</v>
      </c>
      <c s="6" r="H103" t="n">
        <v>17300000</v>
      </c>
    </row>
    <row spans="1:11" r="104">
      <c s="4" r="A104" t="s">
        <v>390</v>
      </c>
      <c s="7" r="H104" t="n">
        <v>46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91</v>
      </c>
      <c s="2" r="B1" t="s">
        <v>2</v>
      </c>
      <c s="2" r="C1" t="s">
        <v>23</v>
      </c>
    </row>
    <row spans="1:3" r="2">
      <c s="4" r="A2" t="s">
        <v>392</v>
      </c>
    </row>
    <row spans="1:3" r="3">
      <c s="3" r="A3" t="s">
        <v>393</v>
      </c>
    </row>
    <row spans="1:3" r="4">
      <c s="4" r="A4" t="s">
        <v>394</v>
      </c>
      <c s="7" r="B4" t="n">
        <v>399508</v>
      </c>
      <c s="7" r="C4" t="n">
        <v>387217</v>
      </c>
    </row>
    <row spans="1:3" r="5">
      <c s="4" r="A5" t="s">
        <v>395</v>
      </c>
    </row>
    <row spans="1:3" r="6">
      <c s="3" r="A6" t="s">
        <v>393</v>
      </c>
    </row>
    <row spans="1:3" r="7">
      <c s="4" r="A7" t="s">
        <v>394</v>
      </c>
      <c s="7" r="B7" t="n">
        <v>305411</v>
      </c>
      <c s="7" r="C7" t="n">
        <v>2423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76</v>
      </c>
      <c s="2" r="D1" t="s">
        <v>1</v>
      </c>
    </row>
    <row spans="1:5" r="2">
      <c s="2" r="B2" t="s">
        <v>2</v>
      </c>
      <c s="2" r="C2" t="s">
        <v>77</v>
      </c>
      <c s="2" r="D2" t="s">
        <v>2</v>
      </c>
      <c s="2" r="E2" t="s">
        <v>77</v>
      </c>
    </row>
    <row spans="1:5" r="3">
      <c s="3" r="A3" t="s">
        <v>397</v>
      </c>
    </row>
    <row spans="1:5" r="4">
      <c s="4" r="A4" t="s">
        <v>98</v>
      </c>
      <c s="7" r="B4" t="n">
        <v>-34620</v>
      </c>
      <c s="7" r="C4" t="n">
        <v>-17540</v>
      </c>
      <c s="7" r="D4" t="n">
        <v>-92310</v>
      </c>
      <c s="7" r="E4" t="n">
        <v>-106840</v>
      </c>
    </row>
    <row spans="1:5" r="5">
      <c s="3" r="A5" t="s">
        <v>398</v>
      </c>
    </row>
    <row spans="1:5" r="6">
      <c s="4" r="A6" t="s">
        <v>399</v>
      </c>
      <c s="6" r="B6" t="n">
        <v>64905</v>
      </c>
      <c s="6" r="C6" t="n">
        <v>64449</v>
      </c>
      <c s="6" r="D6" t="n">
        <v>64755</v>
      </c>
      <c s="6" r="E6" t="n">
        <v>64262</v>
      </c>
    </row>
    <row spans="1:5" r="7">
      <c s="4" r="A7" t="s">
        <v>400</v>
      </c>
      <c s="6" r="B7" t="n">
        <v>0</v>
      </c>
      <c s="6" r="C7" t="n">
        <v>0</v>
      </c>
      <c s="6" r="D7" t="n">
        <v>0</v>
      </c>
      <c s="6" r="E7" t="n">
        <v>0</v>
      </c>
    </row>
    <row spans="1:5" r="8">
      <c s="4" r="A8" t="s">
        <v>401</v>
      </c>
      <c s="6" r="B8" t="n">
        <v>64905</v>
      </c>
      <c s="6" r="C8" t="n">
        <v>64449</v>
      </c>
      <c s="6" r="D8" t="n">
        <v>64755</v>
      </c>
      <c s="6" r="E8" t="n">
        <v>64262</v>
      </c>
    </row>
    <row spans="1:5" r="9">
      <c s="4" r="A9" t="s">
        <v>99</v>
      </c>
      <c s="8" r="B9" t="n">
        <v>-0.53</v>
      </c>
      <c s="8" r="C9" t="n">
        <v>-0.27</v>
      </c>
      <c s="8" r="D9" t="n">
        <v>-1.43</v>
      </c>
      <c s="8" r="E9" t="n">
        <v>-1.66</v>
      </c>
    </row>
    <row spans="1:5" r="10">
      <c s="4" r="A10" t="s">
        <v>100</v>
      </c>
      <c s="8" r="B10" t="n">
        <v>-0.53</v>
      </c>
      <c s="8" r="C10" t="n">
        <v>-0.27</v>
      </c>
      <c s="8" r="D10" t="n">
        <v>-1.43</v>
      </c>
      <c s="8" r="E10" t="n">
        <v>-1.66</v>
      </c>
    </row>
    <row spans="1:5" r="11">
      <c s="4" r="A11" t="s">
        <v>402</v>
      </c>
    </row>
    <row spans="1:5" r="12">
      <c s="3" r="A12" t="s">
        <v>398</v>
      </c>
    </row>
    <row spans="1:5" r="13">
      <c s="4" r="A13" t="s">
        <v>403</v>
      </c>
      <c s="6" r="B13" t="n">
        <v>4550</v>
      </c>
      <c s="6" r="C13" t="n">
        <v>5273</v>
      </c>
      <c s="6" r="D13" t="n">
        <v>4985</v>
      </c>
      <c s="6" r="E13" t="n">
        <v>48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s="1" r="A1" t="s">
        <v>404</v>
      </c>
      <c s="2" r="B1" t="s">
        <v>76</v>
      </c>
      <c s="2" r="D1" t="s">
        <v>1</v>
      </c>
    </row>
    <row spans="1:7" r="2">
      <c s="2" r="B2" t="s">
        <v>2</v>
      </c>
      <c s="2" r="C2" t="s">
        <v>77</v>
      </c>
      <c s="2" r="D2" t="s">
        <v>2</v>
      </c>
      <c s="2" r="E2" t="s">
        <v>77</v>
      </c>
      <c s="2" r="F2" t="s">
        <v>405</v>
      </c>
      <c s="2" r="G2" t="s">
        <v>406</v>
      </c>
    </row>
    <row spans="1:7" r="3">
      <c s="3" r="A3" t="s">
        <v>211</v>
      </c>
    </row>
    <row spans="1:7" r="4">
      <c s="4" r="A4" t="s">
        <v>407</v>
      </c>
      <c s="7" r="G4" t="n">
        <v>300</v>
      </c>
    </row>
    <row spans="1:7" r="5">
      <c s="4" r="A5" t="s">
        <v>408</v>
      </c>
      <c s="7" r="B5" t="n">
        <v>300</v>
      </c>
      <c s="7" r="D5" t="n">
        <v>300</v>
      </c>
    </row>
    <row spans="1:7" r="6">
      <c s="4" r="A6" t="s">
        <v>409</v>
      </c>
    </row>
    <row spans="1:7" r="7">
      <c s="3" r="A7" t="s">
        <v>211</v>
      </c>
    </row>
    <row spans="1:7" r="8">
      <c s="4" r="A8" t="s">
        <v>410</v>
      </c>
      <c s="4" r="D8" t="s">
        <v>411</v>
      </c>
    </row>
    <row spans="1:7" r="9">
      <c s="4" r="A9" t="s">
        <v>412</v>
      </c>
      <c s="4" r="D9" t="s">
        <v>413</v>
      </c>
    </row>
    <row spans="1:7" r="10">
      <c s="4" r="A10" t="s">
        <v>414</v>
      </c>
      <c s="6" r="B10" t="n">
        <v>0</v>
      </c>
      <c s="6" r="C10" t="n">
        <v>7200</v>
      </c>
      <c s="6" r="D10" t="n">
        <v>46804</v>
      </c>
      <c s="6" r="E10" t="n">
        <v>203300</v>
      </c>
    </row>
    <row spans="1:7" r="11">
      <c s="4" r="A11" t="s">
        <v>415</v>
      </c>
      <c s="8" r="C11" t="n">
        <v>3.84</v>
      </c>
      <c s="8" r="D11" t="n">
        <v>3.92</v>
      </c>
      <c s="8" r="E11" t="n">
        <v>3.84</v>
      </c>
    </row>
    <row spans="1:7" r="12">
      <c s="4" r="A12" t="s">
        <v>416</v>
      </c>
    </row>
    <row spans="1:7" r="13">
      <c s="3" r="A13" t="s">
        <v>211</v>
      </c>
    </row>
    <row spans="1:7" r="14">
      <c s="4" r="A14" t="s">
        <v>410</v>
      </c>
      <c s="4" r="B14" t="s">
        <v>417</v>
      </c>
    </row>
    <row spans="1:7" r="15">
      <c s="4" r="A15" t="s">
        <v>418</v>
      </c>
      <c s="6" r="D15" t="n">
        <v>166664</v>
      </c>
      <c s="6" r="E15" t="n">
        <v>47296</v>
      </c>
    </row>
    <row spans="1:7" r="16">
      <c s="4" r="A16" t="s">
        <v>419</v>
      </c>
      <c s="8" r="D16" t="n">
        <v>2.76</v>
      </c>
      <c s="8" r="E16" t="n">
        <v>7.4</v>
      </c>
    </row>
    <row spans="1:7" r="17">
      <c s="4" r="A17" t="s">
        <v>420</v>
      </c>
    </row>
    <row spans="1:7" r="18">
      <c s="3" r="A18" t="s">
        <v>211</v>
      </c>
    </row>
    <row spans="1:7" r="19">
      <c s="4" r="A19" t="s">
        <v>410</v>
      </c>
      <c s="4" r="D19" t="s">
        <v>411</v>
      </c>
    </row>
    <row spans="1:7" r="20">
      <c s="4" r="A20" t="s">
        <v>418</v>
      </c>
      <c s="6" r="D20" t="n">
        <v>260334</v>
      </c>
      <c s="6" r="E20" t="n">
        <v>151919</v>
      </c>
    </row>
    <row spans="1:7" r="21">
      <c s="4" r="A21" t="s">
        <v>419</v>
      </c>
      <c s="8" r="D21" t="n">
        <v>1.48</v>
      </c>
      <c s="8" r="E21" t="n">
        <v>4.08</v>
      </c>
    </row>
    <row spans="1:7" r="22">
      <c s="4" r="A22" t="s">
        <v>421</v>
      </c>
    </row>
    <row spans="1:7" r="23">
      <c s="3" r="A23" t="s">
        <v>211</v>
      </c>
    </row>
    <row spans="1:7" r="24">
      <c s="4" r="A24" t="s">
        <v>410</v>
      </c>
      <c s="4" r="D24" t="s">
        <v>422</v>
      </c>
    </row>
    <row spans="1:7" r="25">
      <c s="4" r="A25" t="s">
        <v>423</v>
      </c>
      <c s="4" r="D25" t="s">
        <v>411</v>
      </c>
    </row>
    <row spans="1:7" r="26">
      <c s="4" r="A26" t="s">
        <v>418</v>
      </c>
      <c s="6" r="D26" t="n">
        <v>0</v>
      </c>
      <c s="6" r="E26" t="n">
        <v>531522</v>
      </c>
    </row>
    <row spans="1:7" r="27">
      <c s="4" r="A27" t="s">
        <v>419</v>
      </c>
      <c s="7" r="D27" t="n">
        <v>0</v>
      </c>
      <c s="8" r="E27" t="n">
        <v>6.18</v>
      </c>
    </row>
    <row spans="1:7" r="28">
      <c s="4" r="A28" t="s">
        <v>424</v>
      </c>
    </row>
    <row spans="1:7" r="29">
      <c s="3" r="A29" t="s">
        <v>211</v>
      </c>
    </row>
    <row spans="1:7" r="30">
      <c s="4" r="A30" t="s">
        <v>425</v>
      </c>
      <c s="4" r="B30" t="s">
        <v>333</v>
      </c>
      <c s="4" r="D30" t="s">
        <v>333</v>
      </c>
    </row>
    <row spans="1:7" r="31">
      <c s="4" r="A31" t="s">
        <v>426</v>
      </c>
      <c s="4" r="D31" t="s">
        <v>383</v>
      </c>
    </row>
    <row spans="1:7" r="32">
      <c s="4" r="A32" t="s">
        <v>427</v>
      </c>
      <c s="4" r="D32" t="s">
        <v>383</v>
      </c>
    </row>
    <row spans="1:7" r="33">
      <c s="4" r="A33" t="s">
        <v>428</v>
      </c>
    </row>
    <row spans="1:7" r="34">
      <c s="3" r="A34" t="s">
        <v>211</v>
      </c>
    </row>
    <row spans="1:7" r="35">
      <c s="4" r="A35" t="s">
        <v>425</v>
      </c>
      <c s="4" r="B35" t="s">
        <v>429</v>
      </c>
      <c s="4" r="D35" t="s">
        <v>429</v>
      </c>
    </row>
    <row spans="1:7" r="36">
      <c s="4" r="A36" t="s">
        <v>426</v>
      </c>
      <c s="4" r="D36" t="s">
        <v>383</v>
      </c>
    </row>
    <row spans="1:7" r="37">
      <c s="4" r="A37" t="s">
        <v>427</v>
      </c>
      <c s="4" r="D37" t="s">
        <v>383</v>
      </c>
    </row>
    <row spans="1:7" r="38">
      <c s="4" r="A38" t="s">
        <v>430</v>
      </c>
    </row>
    <row spans="1:7" r="39">
      <c s="3" r="A39" t="s">
        <v>211</v>
      </c>
    </row>
    <row spans="1:7" r="40">
      <c s="4" r="A40" t="s">
        <v>431</v>
      </c>
      <c s="4" r="F40" t="s">
        <v>432</v>
      </c>
    </row>
    <row spans="1:7" r="41">
      <c s="4" r="A41" t="s">
        <v>433</v>
      </c>
    </row>
    <row spans="1:7" r="42">
      <c s="3" r="A42" t="s">
        <v>211</v>
      </c>
    </row>
    <row spans="1:7" r="43">
      <c s="4" r="A43" t="s">
        <v>410</v>
      </c>
      <c s="4" r="D43" t="s">
        <v>422</v>
      </c>
    </row>
    <row spans="1:7" r="44">
      <c s="4" r="A44" t="s">
        <v>426</v>
      </c>
      <c s="4" r="D44" t="s">
        <v>383</v>
      </c>
    </row>
    <row spans="1:7" r="45">
      <c s="4" r="A45" t="s">
        <v>427</v>
      </c>
      <c s="4" r="D45" t="s">
        <v>383</v>
      </c>
    </row>
    <row spans="1:7" r="46">
      <c s="4" r="A46" t="s">
        <v>418</v>
      </c>
      <c s="6" r="D46" t="n">
        <v>12680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76</v>
      </c>
      <c s="2" r="D1" t="s">
        <v>1</v>
      </c>
    </row>
    <row spans="1:5" r="2">
      <c s="2" r="B2" t="s">
        <v>2</v>
      </c>
      <c s="2" r="C2" t="s">
        <v>77</v>
      </c>
      <c s="2" r="D2" t="s">
        <v>2</v>
      </c>
      <c s="2" r="E2" t="s">
        <v>77</v>
      </c>
    </row>
    <row spans="1:5" r="3">
      <c s="3" r="A3" t="s">
        <v>435</v>
      </c>
    </row>
    <row spans="1:5" r="4">
      <c s="4" r="A4" t="s">
        <v>436</v>
      </c>
      <c s="7" r="B4" t="n">
        <v>933</v>
      </c>
      <c s="7" r="C4" t="n">
        <v>1035</v>
      </c>
      <c s="7" r="D4" t="n">
        <v>2998</v>
      </c>
      <c s="7" r="E4" t="n">
        <v>2275</v>
      </c>
    </row>
    <row spans="1:5" r="5">
      <c s="4" r="A5" t="s">
        <v>409</v>
      </c>
    </row>
    <row spans="1:5" r="6">
      <c s="3" r="A6" t="s">
        <v>435</v>
      </c>
    </row>
    <row spans="1:5" r="7">
      <c s="4" r="A7" t="s">
        <v>436</v>
      </c>
      <c s="6" r="B7" t="n">
        <v>192</v>
      </c>
      <c s="6" r="C7" t="n">
        <v>240</v>
      </c>
      <c s="6" r="D7" t="n">
        <v>573</v>
      </c>
      <c s="6" r="E7" t="n">
        <v>717</v>
      </c>
    </row>
    <row spans="1:5" r="8">
      <c s="4" r="A8" t="s">
        <v>416</v>
      </c>
    </row>
    <row spans="1:5" r="9">
      <c s="3" r="A9" t="s">
        <v>435</v>
      </c>
    </row>
    <row spans="1:5" r="10">
      <c s="4" r="A10" t="s">
        <v>436</v>
      </c>
      <c s="6" r="B10" t="n">
        <v>116</v>
      </c>
      <c s="6" r="C10" t="n">
        <v>88</v>
      </c>
      <c s="6" r="D10" t="n">
        <v>306</v>
      </c>
      <c s="6" r="E10" t="n">
        <v>311</v>
      </c>
    </row>
    <row spans="1:5" r="11">
      <c s="4" r="A11" t="s">
        <v>437</v>
      </c>
    </row>
    <row spans="1:5" r="12">
      <c s="3" r="A12" t="s">
        <v>435</v>
      </c>
    </row>
    <row spans="1:5" r="13">
      <c s="4" r="A13" t="s">
        <v>436</v>
      </c>
      <c s="6" r="B13" t="n">
        <v>625</v>
      </c>
      <c s="6" r="C13" t="n">
        <v>707</v>
      </c>
      <c s="6" r="D13" t="n">
        <v>2119</v>
      </c>
      <c s="6" r="E13" t="n">
        <v>1247</v>
      </c>
    </row>
    <row spans="1:5" r="14">
      <c s="4" r="A14" t="s">
        <v>433</v>
      </c>
    </row>
    <row spans="1:5" r="15">
      <c s="3" r="A15" t="s">
        <v>435</v>
      </c>
    </row>
    <row spans="1:5" r="16">
      <c s="4" r="A16" t="s">
        <v>438</v>
      </c>
      <c s="7" r="B16" t="n">
        <v>307</v>
      </c>
      <c s="7" r="C16" t="n">
        <v>0</v>
      </c>
      <c s="7" r="D16" t="n">
        <v>1033</v>
      </c>
      <c s="7" r="E1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spans="1:5" r="1">
      <c s="1" r="A1" t="s">
        <v>439</v>
      </c>
      <c s="2" r="B1" t="s">
        <v>76</v>
      </c>
      <c s="2" r="D1" t="s">
        <v>1</v>
      </c>
    </row>
    <row spans="1:5" r="2">
      <c s="2" r="B2" t="s">
        <v>2</v>
      </c>
      <c s="2" r="C2" t="s">
        <v>77</v>
      </c>
      <c s="2" r="D2" t="s">
        <v>2</v>
      </c>
      <c s="2" r="E2" t="s">
        <v>77</v>
      </c>
    </row>
    <row spans="1:5" r="3">
      <c s="3" r="A3" t="s">
        <v>211</v>
      </c>
    </row>
    <row spans="1:5" r="4">
      <c s="4" r="A4" t="s">
        <v>440</v>
      </c>
      <c s="4" r="D4" t="s">
        <v>441</v>
      </c>
      <c s="4" r="E4" t="s">
        <v>442</v>
      </c>
    </row>
    <row spans="1:5" r="5">
      <c s="4" r="A5" t="s">
        <v>443</v>
      </c>
      <c s="4" r="D5" t="s">
        <v>444</v>
      </c>
      <c s="4" r="E5" t="s">
        <v>445</v>
      </c>
    </row>
    <row spans="1:5" r="6">
      <c s="4" r="A6" t="s">
        <v>446</v>
      </c>
      <c s="4" r="D6" t="s">
        <v>447</v>
      </c>
      <c s="4" r="E6" t="s">
        <v>448</v>
      </c>
    </row>
    <row spans="1:5" r="7">
      <c s="4" r="A7" t="s">
        <v>449</v>
      </c>
      <c s="6" r="B7" t="n">
        <v>0</v>
      </c>
      <c s="6" r="C7" t="n">
        <v>0</v>
      </c>
      <c s="6" r="D7" t="n">
        <v>905966</v>
      </c>
      <c s="6" r="E7" t="n">
        <v>341638</v>
      </c>
    </row>
    <row spans="1:5" r="8">
      <c s="4" r="A8" t="s">
        <v>450</v>
      </c>
      <c s="8" r="D8" t="n">
        <v>0.8</v>
      </c>
      <c s="8" r="E8" t="n">
        <v>2.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v>
      </c>
      <c s="2" r="C2" t="s">
        <v>77</v>
      </c>
    </row>
    <row spans="1:3" r="3">
      <c s="4" r="A3" t="s">
        <v>416</v>
      </c>
    </row>
    <row spans="1:3" r="4">
      <c s="3" r="A4" t="s">
        <v>452</v>
      </c>
    </row>
    <row spans="1:3" r="5">
      <c s="4" r="A5" t="s">
        <v>418</v>
      </c>
      <c s="6" r="B5" t="n">
        <v>166664</v>
      </c>
      <c s="6" r="C5" t="n">
        <v>47296</v>
      </c>
    </row>
    <row spans="1:3" r="6">
      <c s="3" r="A6" t="s">
        <v>453</v>
      </c>
    </row>
    <row spans="1:3" r="7">
      <c s="4" r="A7" t="s">
        <v>454</v>
      </c>
      <c s="8" r="B7" t="n">
        <v>2.76</v>
      </c>
      <c s="8" r="C7" t="n">
        <v>7.4</v>
      </c>
    </row>
    <row spans="1:3" r="8">
      <c s="4" r="A8" t="s">
        <v>420</v>
      </c>
    </row>
    <row spans="1:3" r="9">
      <c s="3" r="A9" t="s">
        <v>452</v>
      </c>
    </row>
    <row spans="1:3" r="10">
      <c s="4" r="A10" t="s">
        <v>418</v>
      </c>
      <c s="6" r="B10" t="n">
        <v>260334</v>
      </c>
      <c s="6" r="C10" t="n">
        <v>151919</v>
      </c>
    </row>
    <row spans="1:3" r="11">
      <c s="3" r="A11" t="s">
        <v>453</v>
      </c>
    </row>
    <row spans="1:3" r="12">
      <c s="4" r="A12" t="s">
        <v>454</v>
      </c>
      <c s="8" r="B12" t="n">
        <v>1.48</v>
      </c>
      <c s="8" r="C12" t="n">
        <v>4.08</v>
      </c>
    </row>
    <row spans="1:3" r="13">
      <c s="4" r="A13" t="s">
        <v>421</v>
      </c>
    </row>
    <row spans="1:3" r="14">
      <c s="3" r="A14" t="s">
        <v>452</v>
      </c>
    </row>
    <row spans="1:3" r="15">
      <c s="4" r="A15" t="s">
        <v>418</v>
      </c>
      <c s="6" r="B15" t="n">
        <v>0</v>
      </c>
      <c s="6" r="C15" t="n">
        <v>531522</v>
      </c>
    </row>
    <row spans="1:3" r="16">
      <c s="3" r="A16" t="s">
        <v>453</v>
      </c>
    </row>
    <row spans="1:3" r="17">
      <c s="4" r="A17" t="s">
        <v>454</v>
      </c>
      <c s="7" r="B17" t="n">
        <v>0</v>
      </c>
      <c s="8" r="C17" t="n">
        <v>6.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9"/>
    <col customWidth="1" max="6" min="6" width="21"/>
  </cols>
  <sheetData>
    <row spans="1:6" r="1">
      <c s="1" r="A1" t="s">
        <v>455</v>
      </c>
      <c s="2" r="B1" t="s">
        <v>76</v>
      </c>
      <c s="2" r="E1" t="s">
        <v>1</v>
      </c>
    </row>
    <row spans="1:6" r="2">
      <c s="2" r="B2" t="s">
        <v>308</v>
      </c>
      <c s="2" r="C2" t="s">
        <v>287</v>
      </c>
      <c s="2" r="D2" t="s">
        <v>456</v>
      </c>
      <c s="2" r="E2" t="s">
        <v>457</v>
      </c>
      <c s="2" r="F2" t="s">
        <v>456</v>
      </c>
    </row>
    <row spans="1:6" r="3">
      <c s="3" r="A3" t="s">
        <v>458</v>
      </c>
    </row>
    <row spans="1:6" r="4">
      <c s="4" r="A4" t="s">
        <v>88</v>
      </c>
      <c s="7" r="B4" t="n">
        <v>4262</v>
      </c>
      <c s="7" r="D4" t="n">
        <v>2329</v>
      </c>
      <c s="7" r="E4" t="n">
        <v>4262</v>
      </c>
      <c s="7" r="F4" t="n">
        <v>79648</v>
      </c>
    </row>
    <row spans="1:6" r="5">
      <c s="4" r="A5" t="s">
        <v>459</v>
      </c>
      <c s="6" r="E5" t="n">
        <v>2</v>
      </c>
    </row>
    <row spans="1:6" r="6">
      <c s="4" r="A6" t="s">
        <v>460</v>
      </c>
    </row>
    <row spans="1:6" r="7">
      <c s="3" r="A7" t="s">
        <v>458</v>
      </c>
    </row>
    <row spans="1:6" r="8">
      <c s="4" r="A8" t="s">
        <v>461</v>
      </c>
      <c s="6" r="B8" t="n">
        <v>4</v>
      </c>
      <c s="6" r="E8" t="n">
        <v>4</v>
      </c>
    </row>
    <row spans="1:6" r="9">
      <c s="4" r="A9" t="s">
        <v>248</v>
      </c>
    </row>
    <row spans="1:6" r="10">
      <c s="3" r="A10" t="s">
        <v>458</v>
      </c>
    </row>
    <row spans="1:6" r="11">
      <c s="4" r="A11" t="s">
        <v>88</v>
      </c>
      <c s="7" r="C11" t="n">
        <v>69800</v>
      </c>
    </row>
    <row spans="1:6" r="12">
      <c s="4" r="A12" t="s">
        <v>254</v>
      </c>
    </row>
    <row spans="1:6" r="13">
      <c s="3" r="A13" t="s">
        <v>458</v>
      </c>
    </row>
    <row spans="1:6" r="14">
      <c s="4" r="A14" t="s">
        <v>88</v>
      </c>
      <c s="7" r="B14" t="n">
        <v>0</v>
      </c>
      <c s="7" r="D14" t="n">
        <v>0</v>
      </c>
      <c s="7" r="E14" t="n">
        <v>0</v>
      </c>
      <c s="7" r="F14" t="n">
        <v>6013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27454</v>
      </c>
      <c s="7" r="C4" t="n">
        <v>41238</v>
      </c>
      <c s="7" r="D4" t="n">
        <v>88597</v>
      </c>
      <c s="7" r="E4" t="n">
        <v>198212</v>
      </c>
    </row>
    <row spans="1:5" r="5">
      <c s="4" r="A5" t="s">
        <v>80</v>
      </c>
      <c s="6" r="B5" t="n">
        <v>40899</v>
      </c>
      <c s="6" r="C5" t="n">
        <v>66242</v>
      </c>
      <c s="6" r="D5" t="n">
        <v>116998</v>
      </c>
      <c s="6" r="E5" t="n">
        <v>238093</v>
      </c>
    </row>
    <row spans="1:5" r="6">
      <c s="4" r="A6" t="s">
        <v>81</v>
      </c>
      <c s="6" r="B6" t="n">
        <v>68353</v>
      </c>
      <c s="6" r="C6" t="n">
        <v>107480</v>
      </c>
      <c s="6" r="D6" t="n">
        <v>205595</v>
      </c>
      <c s="6" r="E6" t="n">
        <v>436305</v>
      </c>
    </row>
    <row spans="1:5" r="7">
      <c s="3" r="A7" t="s">
        <v>82</v>
      </c>
    </row>
    <row spans="1:5" r="8">
      <c s="4" r="A8" t="s">
        <v>83</v>
      </c>
      <c s="6" r="B8" t="n">
        <v>19776</v>
      </c>
      <c s="6" r="C8" t="n">
        <v>23003</v>
      </c>
      <c s="6" r="D8" t="n">
        <v>51989</v>
      </c>
      <c s="6" r="E8" t="n">
        <v>118114</v>
      </c>
    </row>
    <row spans="1:5" r="9">
      <c s="4" r="A9" t="s">
        <v>84</v>
      </c>
      <c s="6" r="B9" t="n">
        <v>31912</v>
      </c>
      <c s="6" r="C9" t="n">
        <v>48643</v>
      </c>
      <c s="6" r="D9" t="n">
        <v>95503</v>
      </c>
      <c s="6" r="E9" t="n">
        <v>170517</v>
      </c>
    </row>
    <row spans="1:5" r="10">
      <c s="4" r="A10" t="s">
        <v>85</v>
      </c>
      <c s="6" r="B10" t="n">
        <v>28663</v>
      </c>
      <c s="6" r="C10" t="n">
        <v>35257</v>
      </c>
      <c s="6" r="D10" t="n">
        <v>87409</v>
      </c>
      <c s="6" r="E10" t="n">
        <v>115528</v>
      </c>
    </row>
    <row spans="1:5" r="11">
      <c s="4" r="A11" t="s">
        <v>86</v>
      </c>
      <c s="6" r="B11" t="n">
        <v>14312</v>
      </c>
      <c s="6" r="C11" t="n">
        <v>16686</v>
      </c>
      <c s="6" r="D11" t="n">
        <v>46078</v>
      </c>
      <c s="6" r="E11" t="n">
        <v>56909</v>
      </c>
    </row>
    <row spans="1:5" r="12">
      <c s="4" r="A12" t="s">
        <v>87</v>
      </c>
      <c s="6" r="B12" t="n">
        <v>-359</v>
      </c>
      <c s="6" r="C12" t="n">
        <v>-1071</v>
      </c>
      <c s="6" r="D12" t="n">
        <v>-302</v>
      </c>
      <c s="6" r="E12" t="n">
        <v>-358</v>
      </c>
    </row>
    <row spans="1:5" r="13">
      <c s="4" r="A13" t="s">
        <v>88</v>
      </c>
      <c s="6" r="B13" t="n">
        <v>4262</v>
      </c>
      <c s="6" r="C13" t="n">
        <v>2329</v>
      </c>
      <c s="6" r="D13" t="n">
        <v>4262</v>
      </c>
      <c s="6" r="E13" t="n">
        <v>79648</v>
      </c>
    </row>
    <row spans="1:5" r="14">
      <c s="4" r="A14" t="s">
        <v>89</v>
      </c>
      <c s="6" r="B14" t="n">
        <v>-328</v>
      </c>
      <c s="6" r="C14" t="n">
        <v>605</v>
      </c>
      <c s="6" r="D14" t="n">
        <v>-420</v>
      </c>
      <c s="6" r="E14" t="n">
        <v>-2639</v>
      </c>
    </row>
    <row spans="1:5" r="15">
      <c s="4" r="A15" t="s">
        <v>90</v>
      </c>
      <c s="6" r="B15" t="n">
        <v>98238</v>
      </c>
      <c s="6" r="C15" t="n">
        <v>125452</v>
      </c>
      <c s="6" r="D15" t="n">
        <v>284519</v>
      </c>
      <c s="6" r="E15" t="n">
        <v>537719</v>
      </c>
    </row>
    <row spans="1:5" r="16">
      <c s="4" r="A16" t="s">
        <v>91</v>
      </c>
      <c s="6" r="B16" t="n">
        <v>-29885</v>
      </c>
      <c s="6" r="C16" t="n">
        <v>-17972</v>
      </c>
      <c s="6" r="D16" t="n">
        <v>-78924</v>
      </c>
      <c s="6" r="E16" t="n">
        <v>-101414</v>
      </c>
    </row>
    <row spans="1:5" r="17">
      <c s="3" r="A17" t="s">
        <v>92</v>
      </c>
    </row>
    <row spans="1:5" r="18">
      <c s="4" r="A18" t="s">
        <v>93</v>
      </c>
      <c s="6" r="B18" t="n">
        <v>-6678</v>
      </c>
      <c s="6" r="C18" t="n">
        <v>-4975</v>
      </c>
      <c s="6" r="D18" t="n">
        <v>-19307</v>
      </c>
      <c s="6" r="E18" t="n">
        <v>-15675</v>
      </c>
    </row>
    <row spans="1:5" r="19">
      <c s="4" r="A19" t="s">
        <v>94</v>
      </c>
      <c s="6" r="B19" t="n">
        <v>0</v>
      </c>
      <c s="6" r="C19" t="n">
        <v>-490</v>
      </c>
      <c s="6" r="D19" t="n">
        <v>-299</v>
      </c>
      <c s="6" r="E19" t="n">
        <v>-490</v>
      </c>
    </row>
    <row spans="1:5" r="20">
      <c s="4" r="A20" t="s">
        <v>49</v>
      </c>
      <c s="6" r="B20" t="n">
        <v>245</v>
      </c>
      <c s="6" r="C20" t="n">
        <v>-785</v>
      </c>
      <c s="6" r="D20" t="n">
        <v>574</v>
      </c>
      <c s="6" r="E20" t="n">
        <v>-2979</v>
      </c>
    </row>
    <row spans="1:5" r="21">
      <c s="4" r="A21" t="s">
        <v>95</v>
      </c>
      <c s="6" r="B21" t="n">
        <v>-6433</v>
      </c>
      <c s="6" r="C21" t="n">
        <v>-6250</v>
      </c>
      <c s="6" r="D21" t="n">
        <v>-19032</v>
      </c>
      <c s="6" r="E21" t="n">
        <v>-19144</v>
      </c>
    </row>
    <row spans="1:5" r="22">
      <c s="4" r="A22" t="s">
        <v>96</v>
      </c>
      <c s="6" r="B22" t="n">
        <v>-36318</v>
      </c>
      <c s="6" r="C22" t="n">
        <v>-24222</v>
      </c>
      <c s="6" r="D22" t="n">
        <v>-97956</v>
      </c>
      <c s="6" r="E22" t="n">
        <v>-120558</v>
      </c>
    </row>
    <row spans="1:5" r="23">
      <c s="4" r="A23" t="s">
        <v>97</v>
      </c>
      <c s="6" r="B23" t="n">
        <v>1698</v>
      </c>
      <c s="6" r="C23" t="n">
        <v>6682</v>
      </c>
      <c s="6" r="D23" t="n">
        <v>5646</v>
      </c>
      <c s="6" r="E23" t="n">
        <v>13718</v>
      </c>
    </row>
    <row spans="1:5" r="24">
      <c s="4" r="A24" t="s">
        <v>98</v>
      </c>
      <c s="7" r="B24" t="n">
        <v>-34620</v>
      </c>
      <c s="7" r="C24" t="n">
        <v>-17540</v>
      </c>
      <c s="7" r="D24" t="n">
        <v>-92310</v>
      </c>
      <c s="7" r="E24" t="n">
        <v>-106840</v>
      </c>
    </row>
    <row spans="1:5" r="25">
      <c s="4" r="A25" t="s">
        <v>99</v>
      </c>
      <c s="8" r="B25" t="n">
        <v>-0.53</v>
      </c>
      <c s="8" r="C25" t="n">
        <v>-0.27</v>
      </c>
      <c s="8" r="D25" t="n">
        <v>-1.43</v>
      </c>
      <c s="8" r="E25" t="n">
        <v>-1.66</v>
      </c>
    </row>
    <row spans="1:5" r="26">
      <c s="4" r="A26" t="s">
        <v>100</v>
      </c>
      <c s="8" r="B26" t="n">
        <v>-0.53</v>
      </c>
      <c s="8" r="C26" t="n">
        <v>-0.27</v>
      </c>
      <c s="8" r="D26" t="n">
        <v>-1.43</v>
      </c>
      <c s="8" r="E26" t="n">
        <v>-1.66</v>
      </c>
    </row>
    <row spans="1:5" r="27">
      <c s="4" r="A27" t="s">
        <v>101</v>
      </c>
      <c s="6" r="B27" t="n">
        <v>64905</v>
      </c>
      <c s="6" r="C27" t="n">
        <v>64449</v>
      </c>
      <c s="6" r="D27" t="n">
        <v>64755</v>
      </c>
      <c s="6" r="E27" t="n">
        <v>64262</v>
      </c>
    </row>
    <row spans="1:5" r="28">
      <c s="4" r="A28" t="s">
        <v>102</v>
      </c>
      <c s="6" r="B28" t="n">
        <v>64905</v>
      </c>
      <c s="6" r="C28" t="n">
        <v>64449</v>
      </c>
      <c s="6" r="D28" t="n">
        <v>64755</v>
      </c>
      <c s="6" r="E28" t="n">
        <v>64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2</v>
      </c>
      <c s="2" r="B1" t="s">
        <v>76</v>
      </c>
      <c s="2" r="D1" t="s">
        <v>1</v>
      </c>
    </row>
    <row spans="1:6" r="2">
      <c s="2" r="B2" t="s">
        <v>2</v>
      </c>
      <c s="2" r="C2" t="s">
        <v>77</v>
      </c>
      <c s="2" r="D2" t="s">
        <v>2</v>
      </c>
      <c s="2" r="E2" t="s">
        <v>77</v>
      </c>
      <c s="2" r="F2" t="s">
        <v>23</v>
      </c>
    </row>
    <row spans="1:6" r="3">
      <c s="3" r="A3" t="s">
        <v>458</v>
      </c>
    </row>
    <row spans="1:6" r="4">
      <c s="4" r="A4" t="s">
        <v>463</v>
      </c>
      <c s="7" r="B4" t="n">
        <v>722797</v>
      </c>
      <c s="7" r="D4" t="n">
        <v>722797</v>
      </c>
      <c s="7" r="F4" t="n">
        <v>821993</v>
      </c>
    </row>
    <row spans="1:6" r="5">
      <c s="4" r="A5" t="s">
        <v>79</v>
      </c>
      <c s="6" r="B5" t="n">
        <v>27454</v>
      </c>
      <c s="7" r="C5" t="n">
        <v>41238</v>
      </c>
      <c s="6" r="D5" t="n">
        <v>88597</v>
      </c>
      <c s="7" r="E5" t="n">
        <v>198212</v>
      </c>
    </row>
    <row spans="1:6" r="6">
      <c s="4" r="A6" t="s">
        <v>83</v>
      </c>
      <c s="6" r="B6" t="n">
        <v>19776</v>
      </c>
      <c s="6" r="C6" t="n">
        <v>23003</v>
      </c>
      <c s="6" r="D6" t="n">
        <v>51989</v>
      </c>
      <c s="6" r="E6" t="n">
        <v>118114</v>
      </c>
    </row>
    <row spans="1:6" r="7">
      <c s="4" r="A7" t="s">
        <v>80</v>
      </c>
      <c s="6" r="B7" t="n">
        <v>40899</v>
      </c>
      <c s="6" r="C7" t="n">
        <v>66242</v>
      </c>
      <c s="6" r="D7" t="n">
        <v>116998</v>
      </c>
      <c s="6" r="E7" t="n">
        <v>238093</v>
      </c>
    </row>
    <row spans="1:6" r="8">
      <c s="4" r="A8" t="s">
        <v>84</v>
      </c>
      <c s="6" r="B8" t="n">
        <v>31912</v>
      </c>
      <c s="6" r="C8" t="n">
        <v>48643</v>
      </c>
      <c s="6" r="D8" t="n">
        <v>95503</v>
      </c>
      <c s="6" r="E8" t="n">
        <v>170517</v>
      </c>
    </row>
    <row spans="1:6" r="9">
      <c s="4" r="A9" t="s">
        <v>81</v>
      </c>
      <c s="6" r="B9" t="n">
        <v>68353</v>
      </c>
      <c s="6" r="C9" t="n">
        <v>107480</v>
      </c>
      <c s="6" r="D9" t="n">
        <v>205595</v>
      </c>
      <c s="6" r="E9" t="n">
        <v>436305</v>
      </c>
    </row>
    <row spans="1:6" r="10">
      <c s="4" r="A10" t="s">
        <v>464</v>
      </c>
      <c s="6" r="B10" t="n">
        <v>51688</v>
      </c>
      <c s="6" r="C10" t="n">
        <v>71646</v>
      </c>
      <c s="6" r="D10" t="n">
        <v>147492</v>
      </c>
      <c s="6" r="E10" t="n">
        <v>288631</v>
      </c>
    </row>
    <row spans="1:6" r="11">
      <c s="4" r="A11" t="s">
        <v>465</v>
      </c>
      <c s="6" r="B11" t="n">
        <v>16665</v>
      </c>
      <c s="6" r="C11" t="n">
        <v>35834</v>
      </c>
      <c s="6" r="D11" t="n">
        <v>58103</v>
      </c>
      <c s="6" r="E11" t="n">
        <v>147674</v>
      </c>
    </row>
    <row spans="1:6" r="12">
      <c s="4" r="A12" t="s">
        <v>85</v>
      </c>
      <c s="6" r="B12" t="n">
        <v>28663</v>
      </c>
      <c s="6" r="C12" t="n">
        <v>35257</v>
      </c>
      <c s="6" r="D12" t="n">
        <v>87409</v>
      </c>
      <c s="6" r="E12" t="n">
        <v>115528</v>
      </c>
    </row>
    <row spans="1:6" r="13">
      <c s="4" r="A13" t="s">
        <v>289</v>
      </c>
      <c s="6" r="D13" t="n">
        <v>24000</v>
      </c>
      <c s="6" r="E13" t="n">
        <v>130700</v>
      </c>
    </row>
    <row spans="1:6" r="14">
      <c s="4" r="A14" t="s">
        <v>466</v>
      </c>
    </row>
    <row spans="1:6" r="15">
      <c s="3" r="A15" t="s">
        <v>458</v>
      </c>
    </row>
    <row spans="1:6" r="16">
      <c s="4" r="A16" t="s">
        <v>463</v>
      </c>
      <c s="6" r="B16" t="n">
        <v>12566</v>
      </c>
      <c s="6" r="C16" t="n">
        <v>42719</v>
      </c>
      <c s="6" r="D16" t="n">
        <v>12566</v>
      </c>
      <c s="6" r="E16" t="n">
        <v>42719</v>
      </c>
    </row>
    <row spans="1:6" r="17">
      <c s="4" r="A17" t="s">
        <v>85</v>
      </c>
      <c s="6" r="B17" t="n">
        <v>303</v>
      </c>
      <c s="6" r="C17" t="n">
        <v>325</v>
      </c>
      <c s="6" r="D17" t="n">
        <v>961</v>
      </c>
      <c s="6" r="E17" t="n">
        <v>1020</v>
      </c>
    </row>
    <row spans="1:6" r="18">
      <c s="4" r="A18" t="s">
        <v>289</v>
      </c>
      <c s="6" r="B18" t="n">
        <v>175</v>
      </c>
      <c s="6" r="C18" t="n">
        <v>148</v>
      </c>
      <c s="6" r="D18" t="n">
        <v>350</v>
      </c>
      <c s="6" r="E18" t="n">
        <v>465</v>
      </c>
    </row>
    <row spans="1:6" r="19">
      <c s="4" r="A19" t="s">
        <v>248</v>
      </c>
    </row>
    <row spans="1:6" r="20">
      <c s="3" r="A20" t="s">
        <v>458</v>
      </c>
    </row>
    <row spans="1:6" r="21">
      <c s="4" r="A21" t="s">
        <v>463</v>
      </c>
      <c s="6" r="B21" t="n">
        <v>463621</v>
      </c>
      <c s="6" r="C21" t="n">
        <v>571203</v>
      </c>
      <c s="6" r="D21" t="n">
        <v>463621</v>
      </c>
      <c s="6" r="E21" t="n">
        <v>571203</v>
      </c>
    </row>
    <row spans="1:6" r="22">
      <c s="4" r="A22" t="s">
        <v>465</v>
      </c>
      <c s="6" r="B22" t="n">
        <v>7678</v>
      </c>
      <c s="6" r="C22" t="n">
        <v>18235</v>
      </c>
      <c s="6" r="D22" t="n">
        <v>36608</v>
      </c>
      <c s="6" r="E22" t="n">
        <v>80098</v>
      </c>
    </row>
    <row spans="1:6" r="23">
      <c s="4" r="A23" t="s">
        <v>85</v>
      </c>
      <c s="6" r="B23" t="n">
        <v>15511</v>
      </c>
      <c s="6" r="C23" t="n">
        <v>17648</v>
      </c>
      <c s="6" r="D23" t="n">
        <v>46597</v>
      </c>
      <c s="6" r="E23" t="n">
        <v>62063</v>
      </c>
    </row>
    <row spans="1:6" r="24">
      <c s="4" r="A24" t="s">
        <v>289</v>
      </c>
      <c s="6" r="B24" t="n">
        <v>7785</v>
      </c>
      <c s="6" r="C24" t="n">
        <v>30757</v>
      </c>
      <c s="6" r="D24" t="n">
        <v>15330</v>
      </c>
      <c s="6" r="E24" t="n">
        <v>106447</v>
      </c>
    </row>
    <row spans="1:6" r="25">
      <c s="4" r="A25" t="s">
        <v>247</v>
      </c>
    </row>
    <row spans="1:6" r="26">
      <c s="3" r="A26" t="s">
        <v>458</v>
      </c>
    </row>
    <row spans="1:6" r="27">
      <c s="4" r="A27" t="s">
        <v>463</v>
      </c>
      <c s="6" r="B27" t="n">
        <v>246610</v>
      </c>
      <c s="6" r="C27" t="n">
        <v>335206</v>
      </c>
      <c s="6" r="D27" t="n">
        <v>246610</v>
      </c>
      <c s="6" r="E27" t="n">
        <v>335206</v>
      </c>
    </row>
    <row spans="1:6" r="28">
      <c s="4" r="A28" t="s">
        <v>465</v>
      </c>
      <c s="6" r="B28" t="n">
        <v>8987</v>
      </c>
      <c s="6" r="C28" t="n">
        <v>17599</v>
      </c>
      <c s="6" r="D28" t="n">
        <v>21495</v>
      </c>
      <c s="6" r="E28" t="n">
        <v>67576</v>
      </c>
    </row>
    <row spans="1:6" r="29">
      <c s="4" r="A29" t="s">
        <v>85</v>
      </c>
      <c s="6" r="B29" t="n">
        <v>12849</v>
      </c>
      <c s="6" r="C29" t="n">
        <v>17284</v>
      </c>
      <c s="6" r="D29" t="n">
        <v>39851</v>
      </c>
      <c s="6" r="E29" t="n">
        <v>52445</v>
      </c>
    </row>
    <row spans="1:6" r="30">
      <c s="4" r="A30" t="s">
        <v>289</v>
      </c>
      <c s="7" r="B30" t="n">
        <v>2070</v>
      </c>
      <c s="7" r="C30" t="n">
        <v>4633</v>
      </c>
      <c s="7" r="D30" t="n">
        <v>8312</v>
      </c>
      <c s="7" r="E30" t="n">
        <v>237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76</v>
      </c>
      <c s="2" r="D1" t="s">
        <v>1</v>
      </c>
    </row>
    <row spans="1:5" r="2">
      <c s="2" r="B2" t="s">
        <v>2</v>
      </c>
      <c s="2" r="C2" t="s">
        <v>77</v>
      </c>
      <c s="2" r="D2" t="s">
        <v>2</v>
      </c>
      <c s="2" r="E2" t="s">
        <v>77</v>
      </c>
    </row>
    <row spans="1:5" r="3">
      <c s="3" r="A3" t="s">
        <v>162</v>
      </c>
    </row>
    <row spans="1:5" r="4">
      <c s="4" r="A4" t="s">
        <v>468</v>
      </c>
      <c s="7" r="B4" t="n">
        <v>16665</v>
      </c>
      <c s="7" r="C4" t="n">
        <v>35834</v>
      </c>
      <c s="7" r="D4" t="n">
        <v>58103</v>
      </c>
      <c s="7" r="E4" t="n">
        <v>147674</v>
      </c>
    </row>
    <row spans="1:5" r="5">
      <c s="4" r="A5" t="s">
        <v>85</v>
      </c>
      <c s="6" r="B5" t="n">
        <v>-28663</v>
      </c>
      <c s="6" r="C5" t="n">
        <v>-35257</v>
      </c>
      <c s="6" r="D5" t="n">
        <v>-87409</v>
      </c>
      <c s="6" r="E5" t="n">
        <v>-115528</v>
      </c>
    </row>
    <row spans="1:5" r="6">
      <c s="4" r="A6" t="s">
        <v>86</v>
      </c>
      <c s="6" r="B6" t="n">
        <v>-14312</v>
      </c>
      <c s="6" r="C6" t="n">
        <v>-16686</v>
      </c>
      <c s="6" r="D6" t="n">
        <v>-46078</v>
      </c>
      <c s="6" r="E6" t="n">
        <v>-56909</v>
      </c>
    </row>
    <row spans="1:5" r="7">
      <c s="4" r="A7" t="s">
        <v>469</v>
      </c>
      <c s="6" r="B7" t="n">
        <v>359</v>
      </c>
      <c s="6" r="C7" t="n">
        <v>1071</v>
      </c>
      <c s="6" r="D7" t="n">
        <v>302</v>
      </c>
      <c s="6" r="E7" t="n">
        <v>358</v>
      </c>
    </row>
    <row spans="1:5" r="8">
      <c s="4" r="A8" t="s">
        <v>88</v>
      </c>
      <c s="6" r="B8" t="n">
        <v>-4262</v>
      </c>
      <c s="6" r="C8" t="n">
        <v>-2329</v>
      </c>
      <c s="6" r="D8" t="n">
        <v>-4262</v>
      </c>
      <c s="6" r="E8" t="n">
        <v>-79648</v>
      </c>
    </row>
    <row spans="1:5" r="9">
      <c s="4" r="A9" t="s">
        <v>470</v>
      </c>
      <c s="6" r="B9" t="n">
        <v>-328</v>
      </c>
      <c s="6" r="C9" t="n">
        <v>605</v>
      </c>
      <c s="6" r="D9" t="n">
        <v>-420</v>
      </c>
      <c s="6" r="E9" t="n">
        <v>-2639</v>
      </c>
    </row>
    <row spans="1:5" r="10">
      <c s="4" r="A10" t="s">
        <v>91</v>
      </c>
      <c s="7" r="B10" t="n">
        <v>-29885</v>
      </c>
      <c s="7" r="C10" t="n">
        <v>-17972</v>
      </c>
      <c s="7" r="D10" t="n">
        <v>-78924</v>
      </c>
      <c s="7" r="E10" t="n">
        <v>-1014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spans="1:6" r="1">
      <c s="1" r="A1" t="s">
        <v>471</v>
      </c>
      <c s="2" r="B1" t="s">
        <v>76</v>
      </c>
      <c s="2" r="D1" t="s">
        <v>1</v>
      </c>
    </row>
    <row spans="1:6" r="2">
      <c s="2" r="B2" t="s">
        <v>234</v>
      </c>
      <c s="2" r="C2" t="s">
        <v>235</v>
      </c>
      <c s="2" r="D2" t="s">
        <v>234</v>
      </c>
      <c s="2" r="E2" t="s">
        <v>235</v>
      </c>
      <c s="2" r="F2" t="s">
        <v>236</v>
      </c>
    </row>
    <row spans="1:6" r="3">
      <c s="3" r="A3" t="s">
        <v>472</v>
      </c>
    </row>
    <row spans="1:6" r="4">
      <c s="4" r="A4" t="s">
        <v>463</v>
      </c>
      <c s="7" r="B4" t="n">
        <v>722797</v>
      </c>
      <c s="7" r="D4" t="n">
        <v>722797</v>
      </c>
      <c s="7" r="F4" t="n">
        <v>821993</v>
      </c>
    </row>
    <row spans="1:6" r="5">
      <c s="4" r="A5" t="s">
        <v>81</v>
      </c>
      <c s="6" r="B5" t="n">
        <v>68353</v>
      </c>
      <c s="7" r="C5" t="n">
        <v>107480</v>
      </c>
      <c s="6" r="D5" t="n">
        <v>205595</v>
      </c>
      <c s="7" r="E5" t="n">
        <v>436305</v>
      </c>
    </row>
    <row spans="1:6" r="6">
      <c s="4" r="A6" t="s">
        <v>248</v>
      </c>
    </row>
    <row spans="1:6" r="7">
      <c s="3" r="A7" t="s">
        <v>472</v>
      </c>
    </row>
    <row spans="1:6" r="8">
      <c s="4" r="A8" t="s">
        <v>463</v>
      </c>
      <c s="7" r="B8" t="n">
        <v>463621</v>
      </c>
      <c s="6" r="C8" t="n">
        <v>571203</v>
      </c>
      <c s="7" r="D8" t="n">
        <v>463621</v>
      </c>
      <c s="6" r="E8" t="n">
        <v>571203</v>
      </c>
    </row>
    <row spans="1:6" r="9">
      <c s="4" r="A9" t="s">
        <v>250</v>
      </c>
      <c s="6" r="B9" t="n">
        <v>31</v>
      </c>
      <c s="6" r="D9" t="n">
        <v>31</v>
      </c>
    </row>
    <row spans="1:6" r="10">
      <c s="4" r="A10" t="s">
        <v>254</v>
      </c>
    </row>
    <row spans="1:6" r="11">
      <c s="3" r="A11" t="s">
        <v>472</v>
      </c>
    </row>
    <row spans="1:6" r="12">
      <c s="4" r="A12" t="s">
        <v>463</v>
      </c>
      <c s="7" r="B12" t="n">
        <v>37444</v>
      </c>
      <c s="6" r="C12" t="n">
        <v>57777</v>
      </c>
      <c s="7" r="D12" t="n">
        <v>37444</v>
      </c>
      <c s="6" r="E12" t="n">
        <v>57777</v>
      </c>
    </row>
    <row spans="1:6" r="13">
      <c s="4" r="A13" t="s">
        <v>81</v>
      </c>
      <c s="7" r="B13" t="n">
        <v>622</v>
      </c>
      <c s="7" r="C13" t="n">
        <v>2670</v>
      </c>
      <c s="7" r="D13" t="n">
        <v>1979</v>
      </c>
      <c s="7" r="E13" t="n">
        <v>36709</v>
      </c>
    </row>
    <row spans="1:6" r="14">
      <c s="4" r="A14" t="s">
        <v>250</v>
      </c>
      <c s="6" r="B14" t="n">
        <v>8</v>
      </c>
      <c s="6" r="C14" t="n">
        <v>8</v>
      </c>
      <c s="6" r="D14" t="n">
        <v>8</v>
      </c>
      <c s="6" r="E14" t="n">
        <v>8</v>
      </c>
    </row>
    <row spans="1:6" r="15">
      <c s="4" r="A15" t="s">
        <v>473</v>
      </c>
    </row>
    <row spans="1:6" r="16">
      <c s="3" r="A16" t="s">
        <v>472</v>
      </c>
    </row>
    <row spans="1:6" r="17">
      <c s="4" r="A17" t="s">
        <v>250</v>
      </c>
      <c s="6" r="B17" t="n">
        <v>3</v>
      </c>
      <c s="6" r="C17" t="n">
        <v>3</v>
      </c>
      <c s="6" r="D17" t="n">
        <v>3</v>
      </c>
      <c s="6" r="E1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74</v>
      </c>
      <c s="2" r="B1" t="s">
        <v>2</v>
      </c>
      <c s="2" r="C1" t="s">
        <v>23</v>
      </c>
    </row>
    <row spans="1:3" r="2">
      <c s="3" r="A2" t="s">
        <v>165</v>
      </c>
    </row>
    <row spans="1:3" r="3">
      <c s="4" r="A3" t="s">
        <v>475</v>
      </c>
      <c s="9" r="B3" t="n">
        <v>36.3</v>
      </c>
    </row>
    <row spans="1:3" r="4">
      <c s="4" r="A4" t="s">
        <v>476</v>
      </c>
      <c s="9" r="B4" t="n">
        <v>1.5</v>
      </c>
      <c s="9" r="C4" t="n">
        <v>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7</v>
      </c>
      <c s="2" r="B1" t="s">
        <v>2</v>
      </c>
      <c s="2" r="C1" t="s">
        <v>23</v>
      </c>
      <c s="2" r="D1" t="s">
        <v>77</v>
      </c>
      <c s="2" r="E1" t="s">
        <v>478</v>
      </c>
    </row>
    <row spans="1:5" r="2">
      <c s="3" r="A2" t="s">
        <v>24</v>
      </c>
    </row>
    <row spans="1:5" r="3">
      <c s="4" r="A3" t="s">
        <v>25</v>
      </c>
      <c s="7" r="B3" t="n">
        <v>9703</v>
      </c>
      <c s="7" r="C3" t="n">
        <v>14160</v>
      </c>
      <c s="7" r="D3" t="n">
        <v>35679</v>
      </c>
      <c s="7" r="E3" t="n">
        <v>34924</v>
      </c>
    </row>
    <row spans="1:5" r="4">
      <c s="4" r="A4" t="s">
        <v>479</v>
      </c>
      <c s="6" r="B4" t="n">
        <v>62212</v>
      </c>
      <c s="6" r="C4" t="n">
        <v>79816</v>
      </c>
    </row>
    <row spans="1:5" r="5">
      <c s="4" r="A5" t="s">
        <v>480</v>
      </c>
      <c s="6" r="B5" t="n">
        <v>0</v>
      </c>
      <c s="6" r="C5" t="n">
        <v>0</v>
      </c>
    </row>
    <row spans="1:5" r="6">
      <c s="4" r="A6" t="s">
        <v>31</v>
      </c>
      <c s="6" r="B6" t="n">
        <v>8254</v>
      </c>
      <c s="6" r="C6" t="n">
        <v>9262</v>
      </c>
    </row>
    <row spans="1:5" r="7">
      <c s="4" r="A7" t="s">
        <v>32</v>
      </c>
      <c s="6" r="B7" t="n">
        <v>6243</v>
      </c>
      <c s="6" r="C7" t="n">
        <v>4619</v>
      </c>
    </row>
    <row spans="1:5" r="8">
      <c s="4" r="A8" t="s">
        <v>33</v>
      </c>
      <c s="6" r="B8" t="n">
        <v>4730</v>
      </c>
      <c s="6" r="C8" t="n">
        <v>7411</v>
      </c>
    </row>
    <row spans="1:5" r="9">
      <c s="4" r="A9" t="s">
        <v>34</v>
      </c>
      <c s="6" r="B9" t="n">
        <v>91142</v>
      </c>
      <c s="6" r="C9" t="n">
        <v>115268</v>
      </c>
    </row>
    <row spans="1:5" r="10">
      <c s="4" r="A10" t="s">
        <v>37</v>
      </c>
      <c s="6" r="B10" t="n">
        <v>629164</v>
      </c>
      <c s="6" r="C10" t="n">
        <v>702585</v>
      </c>
    </row>
    <row spans="1:5" r="11">
      <c s="4" r="A11" t="s">
        <v>481</v>
      </c>
      <c s="6" r="B11" t="n">
        <v>0</v>
      </c>
      <c s="6" r="C11" t="n">
        <v>0</v>
      </c>
    </row>
    <row spans="1:5" r="12">
      <c s="4" r="A12" t="s">
        <v>239</v>
      </c>
      <c s="6" r="B12" t="n">
        <v>781</v>
      </c>
      <c s="6" r="C12" t="n">
        <v>1944</v>
      </c>
    </row>
    <row spans="1:5" r="13">
      <c s="4" r="A13" t="s">
        <v>39</v>
      </c>
      <c s="6" r="B13" t="n">
        <v>1710</v>
      </c>
      <c s="6" r="C13" t="n">
        <v>2196</v>
      </c>
    </row>
    <row spans="1:5" r="14">
      <c s="4" r="A14" t="s">
        <v>40</v>
      </c>
      <c s="6" r="B14" t="n">
        <v>722797</v>
      </c>
      <c s="6" r="C14" t="n">
        <v>821993</v>
      </c>
    </row>
    <row spans="1:5" r="15">
      <c s="3" r="A15" t="s">
        <v>41</v>
      </c>
    </row>
    <row spans="1:5" r="16">
      <c s="4" r="A16" t="s">
        <v>42</v>
      </c>
      <c s="6" r="B16" t="n">
        <v>13014</v>
      </c>
      <c s="6" r="C16" t="n">
        <v>16951</v>
      </c>
    </row>
    <row spans="1:5" r="17">
      <c s="4" r="A17" t="s">
        <v>43</v>
      </c>
      <c s="6" r="B17" t="n">
        <v>1157</v>
      </c>
      <c s="6" r="C17" t="n">
        <v>6222</v>
      </c>
    </row>
    <row spans="1:5" r="18">
      <c s="4" r="A18" t="s">
        <v>114</v>
      </c>
      <c s="6" r="B18" t="n">
        <v>40838</v>
      </c>
      <c s="6" r="C18" t="n">
        <v>46869</v>
      </c>
    </row>
    <row spans="1:5" r="19">
      <c s="4" r="A19" t="s">
        <v>50</v>
      </c>
      <c s="6" r="B19" t="n">
        <v>55009</v>
      </c>
      <c s="6" r="C19" t="n">
        <v>70042</v>
      </c>
    </row>
    <row spans="1:5" r="20">
      <c s="4" r="A20" t="s">
        <v>51</v>
      </c>
      <c s="6" r="B20" t="n">
        <v>399508</v>
      </c>
      <c s="6" r="C20" t="n">
        <v>387217</v>
      </c>
    </row>
    <row spans="1:5" r="21">
      <c s="4" r="A21" t="s">
        <v>52</v>
      </c>
      <c s="6" r="B21" t="n">
        <v>13439</v>
      </c>
      <c s="6" r="C21" t="n">
        <v>17520</v>
      </c>
    </row>
    <row spans="1:5" r="22">
      <c s="4" r="A22" t="s">
        <v>53</v>
      </c>
      <c s="6" r="B22" t="n">
        <v>3737</v>
      </c>
      <c s="6" r="C22" t="n">
        <v>4571</v>
      </c>
    </row>
    <row spans="1:5" r="23">
      <c s="4" r="A23" t="s">
        <v>54</v>
      </c>
      <c s="6" r="B23" t="n">
        <v>471693</v>
      </c>
      <c s="6" r="C23" t="n">
        <v>479350</v>
      </c>
    </row>
    <row spans="1:5" r="24">
      <c s="4" r="A24" t="s">
        <v>63</v>
      </c>
      <c s="6" r="B24" t="n">
        <v>251104</v>
      </c>
      <c s="6" r="C24" t="n">
        <v>342643</v>
      </c>
    </row>
    <row spans="1:5" r="25">
      <c s="4" r="A25" t="s">
        <v>64</v>
      </c>
      <c s="6" r="B25" t="n">
        <v>722797</v>
      </c>
      <c s="6" r="C25" t="n">
        <v>821993</v>
      </c>
    </row>
    <row spans="1:5" r="26">
      <c s="4" r="A26" t="s">
        <v>482</v>
      </c>
    </row>
    <row spans="1:5" r="27">
      <c s="3" r="A27" t="s">
        <v>24</v>
      </c>
    </row>
    <row spans="1:5" r="28">
      <c s="4" r="A28" t="s">
        <v>25</v>
      </c>
      <c s="6" r="B28" t="n">
        <v>0</v>
      </c>
      <c s="6" r="C28" t="n">
        <v>0</v>
      </c>
    </row>
    <row spans="1:5" r="29">
      <c s="4" r="A29" t="s">
        <v>479</v>
      </c>
      <c s="6" r="B29" t="n">
        <v>0</v>
      </c>
      <c s="6" r="C29" t="n">
        <v>0</v>
      </c>
    </row>
    <row spans="1:5" r="30">
      <c s="4" r="A30" t="s">
        <v>480</v>
      </c>
      <c s="6" r="B30" t="n">
        <v>0</v>
      </c>
      <c s="6" r="C30" t="n">
        <v>0</v>
      </c>
    </row>
    <row spans="1:5" r="31">
      <c s="4" r="A31" t="s">
        <v>31</v>
      </c>
      <c s="6" r="B31" t="n">
        <v>0</v>
      </c>
      <c s="6" r="C31" t="n">
        <v>0</v>
      </c>
    </row>
    <row spans="1:5" r="32">
      <c s="4" r="A32" t="s">
        <v>32</v>
      </c>
      <c s="6" r="B32" t="n">
        <v>0</v>
      </c>
      <c s="6" r="C32" t="n">
        <v>0</v>
      </c>
    </row>
    <row spans="1:5" r="33">
      <c s="4" r="A33" t="s">
        <v>33</v>
      </c>
      <c s="6" r="B33" t="n">
        <v>0</v>
      </c>
      <c s="6" r="C33" t="n">
        <v>0</v>
      </c>
    </row>
    <row spans="1:5" r="34">
      <c s="4" r="A34" t="s">
        <v>34</v>
      </c>
      <c s="6" r="B34" t="n">
        <v>0</v>
      </c>
      <c s="6" r="C34" t="n">
        <v>0</v>
      </c>
    </row>
    <row spans="1:5" r="35">
      <c s="4" r="A35" t="s">
        <v>37</v>
      </c>
      <c s="6" r="B35" t="n">
        <v>0</v>
      </c>
      <c s="6" r="C35" t="n">
        <v>0</v>
      </c>
    </row>
    <row spans="1:5" r="36">
      <c s="4" r="A36" t="s">
        <v>481</v>
      </c>
      <c s="6" r="B36" t="n">
        <v>-610228</v>
      </c>
      <c s="6" r="C36" t="n">
        <v>-699330</v>
      </c>
    </row>
    <row spans="1:5" r="37">
      <c s="4" r="A37" t="s">
        <v>239</v>
      </c>
      <c s="6" r="B37" t="n">
        <v>0</v>
      </c>
      <c s="6" r="C37" t="n">
        <v>0</v>
      </c>
    </row>
    <row spans="1:5" r="38">
      <c s="4" r="A38" t="s">
        <v>39</v>
      </c>
      <c s="6" r="B38" t="n">
        <v>-86830</v>
      </c>
      <c s="6" r="C38" t="n">
        <v>-84989</v>
      </c>
    </row>
    <row spans="1:5" r="39">
      <c s="4" r="A39" t="s">
        <v>40</v>
      </c>
      <c s="6" r="B39" t="n">
        <v>-697058</v>
      </c>
      <c s="6" r="C39" t="n">
        <v>-784319</v>
      </c>
    </row>
    <row spans="1:5" r="40">
      <c s="3" r="A40" t="s">
        <v>41</v>
      </c>
    </row>
    <row spans="1:5" r="41">
      <c s="4" r="A41" t="s">
        <v>42</v>
      </c>
      <c s="6" r="B41" t="n">
        <v>0</v>
      </c>
      <c s="6" r="C41" t="n">
        <v>0</v>
      </c>
    </row>
    <row spans="1:5" r="42">
      <c s="4" r="A42" t="s">
        <v>43</v>
      </c>
      <c s="6" r="B42" t="n">
        <v>0</v>
      </c>
      <c s="6" r="C42" t="n">
        <v>0</v>
      </c>
    </row>
    <row spans="1:5" r="43">
      <c s="4" r="A43" t="s">
        <v>114</v>
      </c>
      <c s="6" r="B43" t="n">
        <v>0</v>
      </c>
      <c s="6" r="C43" t="n">
        <v>0</v>
      </c>
    </row>
    <row spans="1:5" r="44">
      <c s="4" r="A44" t="s">
        <v>50</v>
      </c>
      <c s="6" r="B44" t="n">
        <v>0</v>
      </c>
      <c s="6" r="C44" t="n">
        <v>0</v>
      </c>
    </row>
    <row spans="1:5" r="45">
      <c s="4" r="A45" t="s">
        <v>51</v>
      </c>
      <c s="6" r="B45" t="n">
        <v>0</v>
      </c>
      <c s="6" r="C45" t="n">
        <v>0</v>
      </c>
    </row>
    <row spans="1:5" r="46">
      <c s="4" r="A46" t="s">
        <v>52</v>
      </c>
      <c s="6" r="B46" t="n">
        <v>-86830</v>
      </c>
      <c s="6" r="C46" t="n">
        <v>-84989</v>
      </c>
    </row>
    <row spans="1:5" r="47">
      <c s="4" r="A47" t="s">
        <v>53</v>
      </c>
      <c s="6" r="B47" t="n">
        <v>0</v>
      </c>
      <c s="6" r="C47" t="n">
        <v>0</v>
      </c>
    </row>
    <row spans="1:5" r="48">
      <c s="4" r="A48" t="s">
        <v>54</v>
      </c>
      <c s="6" r="B48" t="n">
        <v>-86830</v>
      </c>
      <c s="6" r="C48" t="n">
        <v>-84989</v>
      </c>
    </row>
    <row spans="1:5" r="49">
      <c s="4" r="A49" t="s">
        <v>63</v>
      </c>
      <c s="6" r="B49" t="n">
        <v>-610228</v>
      </c>
      <c s="6" r="C49" t="n">
        <v>-699330</v>
      </c>
    </row>
    <row spans="1:5" r="50">
      <c s="4" r="A50" t="s">
        <v>64</v>
      </c>
      <c s="6" r="B50" t="n">
        <v>-697058</v>
      </c>
      <c s="6" r="C50" t="n">
        <v>-784319</v>
      </c>
    </row>
    <row spans="1:5" r="51">
      <c s="4" r="A51" t="s">
        <v>483</v>
      </c>
    </row>
    <row spans="1:5" r="52">
      <c s="3" r="A52" t="s">
        <v>24</v>
      </c>
    </row>
    <row spans="1:5" r="53">
      <c s="4" r="A53" t="s">
        <v>25</v>
      </c>
      <c s="6" r="B53" t="n">
        <v>-1022</v>
      </c>
      <c s="6" r="C53" t="n">
        <v>-5612</v>
      </c>
      <c s="6" r="D53" t="n">
        <v>1770</v>
      </c>
      <c s="6" r="E53" t="n">
        <v>-5516</v>
      </c>
    </row>
    <row spans="1:5" r="54">
      <c s="4" r="A54" t="s">
        <v>479</v>
      </c>
      <c s="6" r="B54" t="n">
        <v>59404</v>
      </c>
      <c s="6" r="C54" t="n">
        <v>67174</v>
      </c>
    </row>
    <row spans="1:5" r="55">
      <c s="4" r="A55" t="s">
        <v>480</v>
      </c>
      <c s="6" r="B55" t="n">
        <v>31627</v>
      </c>
      <c s="6" r="C55" t="n">
        <v>31108</v>
      </c>
    </row>
    <row spans="1:5" r="56">
      <c s="4" r="A56" t="s">
        <v>31</v>
      </c>
      <c s="6" r="B56" t="n">
        <v>4749</v>
      </c>
      <c s="6" r="C56" t="n">
        <v>5591</v>
      </c>
    </row>
    <row spans="1:5" r="57">
      <c s="4" r="A57" t="s">
        <v>32</v>
      </c>
      <c s="6" r="B57" t="n">
        <v>6243</v>
      </c>
      <c s="6" r="C57" t="n">
        <v>4619</v>
      </c>
    </row>
    <row spans="1:5" r="58">
      <c s="4" r="A58" t="s">
        <v>33</v>
      </c>
      <c s="6" r="B58" t="n">
        <v>2177</v>
      </c>
      <c s="6" r="C58" t="n">
        <v>4767</v>
      </c>
    </row>
    <row spans="1:5" r="59">
      <c s="4" r="A59" t="s">
        <v>34</v>
      </c>
      <c s="6" r="B59" t="n">
        <v>103178</v>
      </c>
      <c s="6" r="C59" t="n">
        <v>107647</v>
      </c>
    </row>
    <row spans="1:5" r="60">
      <c s="4" r="A60" t="s">
        <v>37</v>
      </c>
      <c s="6" r="B60" t="n">
        <v>599473</v>
      </c>
      <c s="6" r="C60" t="n">
        <v>667321</v>
      </c>
    </row>
    <row spans="1:5" r="61">
      <c s="4" r="A61" t="s">
        <v>481</v>
      </c>
      <c s="6" r="B61" t="n">
        <v>28362</v>
      </c>
      <c s="6" r="C61" t="n">
        <v>42240</v>
      </c>
    </row>
    <row spans="1:5" r="62">
      <c s="4" r="A62" t="s">
        <v>239</v>
      </c>
      <c s="6" r="B62" t="n">
        <v>781</v>
      </c>
      <c s="6" r="C62" t="n">
        <v>1944</v>
      </c>
    </row>
    <row spans="1:5" r="63">
      <c s="4" r="A63" t="s">
        <v>39</v>
      </c>
      <c s="6" r="B63" t="n">
        <v>704</v>
      </c>
      <c s="6" r="C63" t="n">
        <v>962</v>
      </c>
    </row>
    <row spans="1:5" r="64">
      <c s="4" r="A64" t="s">
        <v>40</v>
      </c>
      <c s="6" r="B64" t="n">
        <v>732498</v>
      </c>
      <c s="6" r="C64" t="n">
        <v>820114</v>
      </c>
    </row>
    <row spans="1:5" r="65">
      <c s="3" r="A65" t="s">
        <v>41</v>
      </c>
    </row>
    <row spans="1:5" r="66">
      <c s="4" r="A66" t="s">
        <v>42</v>
      </c>
      <c s="6" r="B66" t="n">
        <v>12201</v>
      </c>
      <c s="6" r="C66" t="n">
        <v>14628</v>
      </c>
    </row>
    <row spans="1:5" r="67">
      <c s="4" r="A67" t="s">
        <v>43</v>
      </c>
      <c s="6" r="B67" t="n">
        <v>706</v>
      </c>
      <c s="6" r="C67" t="n">
        <v>5570</v>
      </c>
    </row>
    <row spans="1:5" r="68">
      <c s="4" r="A68" t="s">
        <v>114</v>
      </c>
      <c s="6" r="B68" t="n">
        <v>35297</v>
      </c>
      <c s="6" r="C68" t="n">
        <v>37023</v>
      </c>
    </row>
    <row spans="1:5" r="69">
      <c s="4" r="A69" t="s">
        <v>50</v>
      </c>
      <c s="6" r="B69" t="n">
        <v>48204</v>
      </c>
      <c s="6" r="C69" t="n">
        <v>57221</v>
      </c>
    </row>
    <row spans="1:5" r="70">
      <c s="4" r="A70" t="s">
        <v>51</v>
      </c>
      <c s="6" r="B70" t="n">
        <v>0</v>
      </c>
      <c s="6" r="C70" t="n">
        <v>0</v>
      </c>
    </row>
    <row spans="1:5" r="71">
      <c s="4" r="A71" t="s">
        <v>52</v>
      </c>
      <c s="6" r="B71" t="n">
        <v>100269</v>
      </c>
      <c s="6" r="C71" t="n">
        <v>102509</v>
      </c>
    </row>
    <row spans="1:5" r="72">
      <c s="4" r="A72" t="s">
        <v>53</v>
      </c>
      <c s="6" r="B72" t="n">
        <v>2159</v>
      </c>
      <c s="6" r="C72" t="n">
        <v>3294</v>
      </c>
    </row>
    <row spans="1:5" r="73">
      <c s="4" r="A73" t="s">
        <v>54</v>
      </c>
      <c s="6" r="B73" t="n">
        <v>150632</v>
      </c>
      <c s="6" r="C73" t="n">
        <v>163024</v>
      </c>
    </row>
    <row spans="1:5" r="74">
      <c s="4" r="A74" t="s">
        <v>63</v>
      </c>
      <c s="6" r="B74" t="n">
        <v>581866</v>
      </c>
      <c s="6" r="C74" t="n">
        <v>657090</v>
      </c>
    </row>
    <row spans="1:5" r="75">
      <c s="4" r="A75" t="s">
        <v>64</v>
      </c>
      <c s="6" r="B75" t="n">
        <v>732498</v>
      </c>
      <c s="6" r="C75" t="n">
        <v>820114</v>
      </c>
    </row>
    <row spans="1:5" r="76">
      <c s="4" r="A76" t="s">
        <v>484</v>
      </c>
    </row>
    <row spans="1:5" r="77">
      <c s="3" r="A77" t="s">
        <v>24</v>
      </c>
    </row>
    <row spans="1:5" r="78">
      <c s="4" r="A78" t="s">
        <v>25</v>
      </c>
      <c s="6" r="B78" t="n">
        <v>2626</v>
      </c>
      <c s="6" r="C78" t="n">
        <v>2551</v>
      </c>
      <c s="6" r="D78" t="n">
        <v>7560</v>
      </c>
      <c s="6" r="E78" t="n">
        <v>12752</v>
      </c>
    </row>
    <row spans="1:5" r="79">
      <c s="4" r="A79" t="s">
        <v>479</v>
      </c>
      <c s="6" r="B79" t="n">
        <v>2448</v>
      </c>
      <c s="6" r="C79" t="n">
        <v>12568</v>
      </c>
    </row>
    <row spans="1:5" r="80">
      <c s="4" r="A80" t="s">
        <v>480</v>
      </c>
      <c s="6" r="B80" t="n">
        <v>-6791</v>
      </c>
      <c s="6" r="C80" t="n">
        <v>-6272</v>
      </c>
    </row>
    <row spans="1:5" r="81">
      <c s="4" r="A81" t="s">
        <v>31</v>
      </c>
      <c s="6" r="B81" t="n">
        <v>3505</v>
      </c>
      <c s="6" r="C81" t="n">
        <v>3671</v>
      </c>
    </row>
    <row spans="1:5" r="82">
      <c s="4" r="A82" t="s">
        <v>32</v>
      </c>
      <c s="6" r="B82" t="n">
        <v>0</v>
      </c>
      <c s="6" r="C82" t="n">
        <v>0</v>
      </c>
    </row>
    <row spans="1:5" r="83">
      <c s="4" r="A83" t="s">
        <v>33</v>
      </c>
      <c s="6" r="B83" t="n">
        <v>1308</v>
      </c>
      <c s="6" r="C83" t="n">
        <v>1444</v>
      </c>
    </row>
    <row spans="1:5" r="84">
      <c s="4" r="A84" t="s">
        <v>34</v>
      </c>
      <c s="6" r="B84" t="n">
        <v>3096</v>
      </c>
      <c s="6" r="C84" t="n">
        <v>13962</v>
      </c>
    </row>
    <row spans="1:5" r="85">
      <c s="4" r="A85" t="s">
        <v>37</v>
      </c>
      <c s="6" r="B85" t="n">
        <v>26991</v>
      </c>
      <c s="6" r="C85" t="n">
        <v>31953</v>
      </c>
    </row>
    <row spans="1:5" r="86">
      <c s="4" r="A86" t="s">
        <v>481</v>
      </c>
      <c s="6" r="B86" t="n">
        <v>0</v>
      </c>
      <c s="6" r="C86" t="n">
        <v>0</v>
      </c>
    </row>
    <row spans="1:5" r="87">
      <c s="4" r="A87" t="s">
        <v>239</v>
      </c>
      <c s="6" r="B87" t="n">
        <v>0</v>
      </c>
      <c s="6" r="C87" t="n">
        <v>0</v>
      </c>
    </row>
    <row spans="1:5" r="88">
      <c s="4" r="A88" t="s">
        <v>39</v>
      </c>
      <c s="6" r="B88" t="n">
        <v>489</v>
      </c>
      <c s="6" r="C88" t="n">
        <v>722</v>
      </c>
    </row>
    <row spans="1:5" r="89">
      <c s="4" r="A89" t="s">
        <v>40</v>
      </c>
      <c s="6" r="B89" t="n">
        <v>30576</v>
      </c>
      <c s="6" r="C89" t="n">
        <v>46637</v>
      </c>
    </row>
    <row spans="1:5" r="90">
      <c s="3" r="A90" t="s">
        <v>41</v>
      </c>
    </row>
    <row spans="1:5" r="91">
      <c s="4" r="A91" t="s">
        <v>42</v>
      </c>
      <c s="6" r="B91" t="n">
        <v>434</v>
      </c>
      <c s="6" r="C91" t="n">
        <v>1707</v>
      </c>
    </row>
    <row spans="1:5" r="92">
      <c s="4" r="A92" t="s">
        <v>43</v>
      </c>
      <c s="6" r="B92" t="n">
        <v>451</v>
      </c>
      <c s="6" r="C92" t="n">
        <v>652</v>
      </c>
    </row>
    <row spans="1:5" r="93">
      <c s="4" r="A93" t="s">
        <v>114</v>
      </c>
      <c s="6" r="B93" t="n">
        <v>1134</v>
      </c>
      <c s="6" r="C93" t="n">
        <v>1473</v>
      </c>
    </row>
    <row spans="1:5" r="94">
      <c s="4" r="A94" t="s">
        <v>50</v>
      </c>
      <c s="6" r="B94" t="n">
        <v>2019</v>
      </c>
      <c s="6" r="C94" t="n">
        <v>3832</v>
      </c>
    </row>
    <row spans="1:5" r="95">
      <c s="4" r="A95" t="s">
        <v>51</v>
      </c>
      <c s="6" r="B95" t="n">
        <v>0</v>
      </c>
      <c s="6" r="C95" t="n">
        <v>0</v>
      </c>
    </row>
    <row spans="1:5" r="96">
      <c s="4" r="A96" t="s">
        <v>52</v>
      </c>
      <c s="6" r="B96" t="n">
        <v>0</v>
      </c>
      <c s="6" r="C96" t="n">
        <v>0</v>
      </c>
    </row>
    <row spans="1:5" r="97">
      <c s="4" r="A97" t="s">
        <v>53</v>
      </c>
      <c s="6" r="B97" t="n">
        <v>195</v>
      </c>
      <c s="6" r="C97" t="n">
        <v>565</v>
      </c>
    </row>
    <row spans="1:5" r="98">
      <c s="4" r="A98" t="s">
        <v>54</v>
      </c>
      <c s="6" r="B98" t="n">
        <v>2214</v>
      </c>
      <c s="6" r="C98" t="n">
        <v>4397</v>
      </c>
    </row>
    <row spans="1:5" r="99">
      <c s="4" r="A99" t="s">
        <v>63</v>
      </c>
      <c s="6" r="B99" t="n">
        <v>28362</v>
      </c>
      <c s="6" r="C99" t="n">
        <v>42240</v>
      </c>
    </row>
    <row spans="1:5" r="100">
      <c s="4" r="A100" t="s">
        <v>64</v>
      </c>
      <c s="6" r="B100" t="n">
        <v>30576</v>
      </c>
      <c s="6" r="C100" t="n">
        <v>46637</v>
      </c>
    </row>
    <row spans="1:5" r="101">
      <c s="4" r="A101" t="s">
        <v>485</v>
      </c>
    </row>
    <row spans="1:5" r="102">
      <c s="3" r="A102" t="s">
        <v>24</v>
      </c>
    </row>
    <row spans="1:5" r="103">
      <c s="4" r="A103" t="s">
        <v>25</v>
      </c>
      <c s="6" r="B103" t="n">
        <v>8099</v>
      </c>
      <c s="6" r="C103" t="n">
        <v>17221</v>
      </c>
      <c s="7" r="D103" t="n">
        <v>26349</v>
      </c>
      <c s="7" r="E103" t="n">
        <v>27688</v>
      </c>
    </row>
    <row spans="1:5" r="104">
      <c s="4" r="A104" t="s">
        <v>479</v>
      </c>
      <c s="6" r="B104" t="n">
        <v>360</v>
      </c>
      <c s="6" r="C104" t="n">
        <v>74</v>
      </c>
    </row>
    <row spans="1:5" r="105">
      <c s="4" r="A105" t="s">
        <v>480</v>
      </c>
      <c s="6" r="B105" t="n">
        <v>-24836</v>
      </c>
      <c s="6" r="C105" t="n">
        <v>-24836</v>
      </c>
    </row>
    <row spans="1:5" r="106">
      <c s="4" r="A106" t="s">
        <v>31</v>
      </c>
      <c s="6" r="B106" t="n">
        <v>0</v>
      </c>
      <c s="6" r="C106" t="n">
        <v>0</v>
      </c>
    </row>
    <row spans="1:5" r="107">
      <c s="4" r="A107" t="s">
        <v>32</v>
      </c>
      <c s="6" r="B107" t="n">
        <v>0</v>
      </c>
      <c s="6" r="C107" t="n">
        <v>0</v>
      </c>
    </row>
    <row spans="1:5" r="108">
      <c s="4" r="A108" t="s">
        <v>33</v>
      </c>
      <c s="6" r="B108" t="n">
        <v>1245</v>
      </c>
      <c s="6" r="C108" t="n">
        <v>1200</v>
      </c>
    </row>
    <row spans="1:5" r="109">
      <c s="4" r="A109" t="s">
        <v>34</v>
      </c>
      <c s="6" r="B109" t="n">
        <v>-15132</v>
      </c>
      <c s="6" r="C109" t="n">
        <v>-6341</v>
      </c>
    </row>
    <row spans="1:5" r="110">
      <c s="4" r="A110" t="s">
        <v>37</v>
      </c>
      <c s="6" r="B110" t="n">
        <v>2700</v>
      </c>
      <c s="6" r="C110" t="n">
        <v>3311</v>
      </c>
    </row>
    <row spans="1:5" r="111">
      <c s="4" r="A111" t="s">
        <v>481</v>
      </c>
      <c s="6" r="B111" t="n">
        <v>581866</v>
      </c>
      <c s="6" r="C111" t="n">
        <v>657090</v>
      </c>
    </row>
    <row spans="1:5" r="112">
      <c s="4" r="A112" t="s">
        <v>239</v>
      </c>
      <c s="6" r="B112" t="n">
        <v>0</v>
      </c>
      <c s="6" r="C112" t="n">
        <v>0</v>
      </c>
    </row>
    <row spans="1:5" r="113">
      <c s="4" r="A113" t="s">
        <v>39</v>
      </c>
      <c s="6" r="B113" t="n">
        <v>87347</v>
      </c>
      <c s="6" r="C113" t="n">
        <v>85501</v>
      </c>
    </row>
    <row spans="1:5" r="114">
      <c s="4" r="A114" t="s">
        <v>40</v>
      </c>
      <c s="6" r="B114" t="n">
        <v>656781</v>
      </c>
      <c s="6" r="C114" t="n">
        <v>739561</v>
      </c>
    </row>
    <row spans="1:5" r="115">
      <c s="3" r="A115" t="s">
        <v>41</v>
      </c>
    </row>
    <row spans="1:5" r="116">
      <c s="4" r="A116" t="s">
        <v>42</v>
      </c>
      <c s="6" r="B116" t="n">
        <v>379</v>
      </c>
      <c s="6" r="C116" t="n">
        <v>616</v>
      </c>
    </row>
    <row spans="1:5" r="117">
      <c s="4" r="A117" t="s">
        <v>43</v>
      </c>
      <c s="6" r="B117" t="n">
        <v>0</v>
      </c>
      <c s="6" r="C117" t="n">
        <v>0</v>
      </c>
    </row>
    <row spans="1:5" r="118">
      <c s="4" r="A118" t="s">
        <v>114</v>
      </c>
      <c s="6" r="B118" t="n">
        <v>4407</v>
      </c>
      <c s="6" r="C118" t="n">
        <v>8373</v>
      </c>
    </row>
    <row spans="1:5" r="119">
      <c s="4" r="A119" t="s">
        <v>50</v>
      </c>
      <c s="6" r="B119" t="n">
        <v>4786</v>
      </c>
      <c s="6" r="C119" t="n">
        <v>8989</v>
      </c>
    </row>
    <row spans="1:5" r="120">
      <c s="4" r="A120" t="s">
        <v>51</v>
      </c>
      <c s="6" r="B120" t="n">
        <v>399508</v>
      </c>
      <c s="6" r="C120" t="n">
        <v>387217</v>
      </c>
    </row>
    <row spans="1:5" r="121">
      <c s="4" r="A121" t="s">
        <v>52</v>
      </c>
      <c s="6" r="B121" t="n">
        <v>0</v>
      </c>
      <c s="6" r="C121" t="n">
        <v>0</v>
      </c>
    </row>
    <row spans="1:5" r="122">
      <c s="4" r="A122" t="s">
        <v>53</v>
      </c>
      <c s="6" r="B122" t="n">
        <v>1383</v>
      </c>
      <c s="6" r="C122" t="n">
        <v>712</v>
      </c>
    </row>
    <row spans="1:5" r="123">
      <c s="4" r="A123" t="s">
        <v>54</v>
      </c>
      <c s="6" r="B123" t="n">
        <v>405677</v>
      </c>
      <c s="6" r="C123" t="n">
        <v>396918</v>
      </c>
    </row>
    <row spans="1:5" r="124">
      <c s="4" r="A124" t="s">
        <v>63</v>
      </c>
      <c s="6" r="B124" t="n">
        <v>251104</v>
      </c>
      <c s="6" r="C124" t="n">
        <v>342643</v>
      </c>
    </row>
    <row spans="1:5" r="125">
      <c s="4" r="A125" t="s">
        <v>64</v>
      </c>
      <c s="7" r="B125" t="n">
        <v>656781</v>
      </c>
      <c s="7" r="C125" t="n">
        <v>7395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76</v>
      </c>
      <c s="2" r="D1" t="s">
        <v>1</v>
      </c>
    </row>
    <row spans="1:5" r="2">
      <c s="2" r="B2" t="s">
        <v>2</v>
      </c>
      <c s="2" r="C2" t="s">
        <v>77</v>
      </c>
      <c s="2" r="D2" t="s">
        <v>2</v>
      </c>
      <c s="2" r="E2" t="s">
        <v>77</v>
      </c>
    </row>
    <row spans="1:5" r="3">
      <c s="3" r="A3" t="s">
        <v>487</v>
      </c>
    </row>
    <row spans="1:5" r="4">
      <c s="4" r="A4" t="s">
        <v>81</v>
      </c>
      <c s="7" r="B4" t="n">
        <v>68353</v>
      </c>
      <c s="7" r="C4" t="n">
        <v>107480</v>
      </c>
      <c s="7" r="D4" t="n">
        <v>205595</v>
      </c>
      <c s="7" r="E4" t="n">
        <v>436305</v>
      </c>
    </row>
    <row spans="1:5" r="5">
      <c s="3" r="A5" t="s">
        <v>82</v>
      </c>
    </row>
    <row spans="1:5" r="6">
      <c s="4" r="A6" t="s">
        <v>464</v>
      </c>
      <c s="6" r="B6" t="n">
        <v>51688</v>
      </c>
      <c s="6" r="C6" t="n">
        <v>71646</v>
      </c>
      <c s="6" r="D6" t="n">
        <v>147492</v>
      </c>
      <c s="6" r="E6" t="n">
        <v>288631</v>
      </c>
    </row>
    <row spans="1:5" r="7">
      <c s="4" r="A7" t="s">
        <v>85</v>
      </c>
      <c s="6" r="B7" t="n">
        <v>28663</v>
      </c>
      <c s="6" r="C7" t="n">
        <v>35257</v>
      </c>
      <c s="6" r="D7" t="n">
        <v>87409</v>
      </c>
      <c s="6" r="E7" t="n">
        <v>115528</v>
      </c>
    </row>
    <row spans="1:5" r="8">
      <c s="4" r="A8" t="s">
        <v>86</v>
      </c>
      <c s="6" r="B8" t="n">
        <v>14312</v>
      </c>
      <c s="6" r="C8" t="n">
        <v>16686</v>
      </c>
      <c s="6" r="D8" t="n">
        <v>46078</v>
      </c>
      <c s="6" r="E8" t="n">
        <v>56909</v>
      </c>
    </row>
    <row spans="1:5" r="9">
      <c s="4" r="A9" t="s">
        <v>488</v>
      </c>
      <c s="6" r="B9" t="n">
        <v>0</v>
      </c>
      <c s="6" r="C9" t="n">
        <v>0</v>
      </c>
      <c s="6" r="D9" t="n">
        <v>0</v>
      </c>
      <c s="6" r="E9" t="n">
        <v>0</v>
      </c>
    </row>
    <row spans="1:5" r="10">
      <c s="4" r="A10" t="s">
        <v>87</v>
      </c>
      <c s="6" r="B10" t="n">
        <v>-359</v>
      </c>
      <c s="6" r="C10" t="n">
        <v>-1071</v>
      </c>
      <c s="6" r="D10" t="n">
        <v>-302</v>
      </c>
      <c s="6" r="E10" t="n">
        <v>-358</v>
      </c>
    </row>
    <row spans="1:5" r="11">
      <c s="4" r="A11" t="s">
        <v>88</v>
      </c>
      <c s="6" r="B11" t="n">
        <v>4262</v>
      </c>
      <c s="6" r="C11" t="n">
        <v>2329</v>
      </c>
      <c s="6" r="D11" t="n">
        <v>4262</v>
      </c>
      <c s="6" r="E11" t="n">
        <v>79648</v>
      </c>
    </row>
    <row spans="1:5" r="12">
      <c s="4" r="A12" t="s">
        <v>89</v>
      </c>
      <c s="6" r="B12" t="n">
        <v>-328</v>
      </c>
      <c s="6" r="C12" t="n">
        <v>605</v>
      </c>
      <c s="6" r="D12" t="n">
        <v>-420</v>
      </c>
      <c s="6" r="E12" t="n">
        <v>-2639</v>
      </c>
    </row>
    <row spans="1:5" r="13">
      <c s="4" r="A13" t="s">
        <v>90</v>
      </c>
      <c s="6" r="B13" t="n">
        <v>98238</v>
      </c>
      <c s="6" r="C13" t="n">
        <v>125452</v>
      </c>
      <c s="6" r="D13" t="n">
        <v>284519</v>
      </c>
      <c s="6" r="E13" t="n">
        <v>537719</v>
      </c>
    </row>
    <row spans="1:5" r="14">
      <c s="4" r="A14" t="s">
        <v>91</v>
      </c>
      <c s="6" r="B14" t="n">
        <v>-29885</v>
      </c>
      <c s="6" r="C14" t="n">
        <v>-17972</v>
      </c>
      <c s="6" r="D14" t="n">
        <v>-78924</v>
      </c>
      <c s="6" r="E14" t="n">
        <v>-101414</v>
      </c>
    </row>
    <row spans="1:5" r="15">
      <c s="3" r="A15" t="s">
        <v>92</v>
      </c>
    </row>
    <row spans="1:5" r="16">
      <c s="4" r="A16" t="s">
        <v>489</v>
      </c>
      <c s="6" r="B16" t="n">
        <v>0</v>
      </c>
      <c s="6" r="C16" t="n">
        <v>0</v>
      </c>
      <c s="6" r="D16" t="n">
        <v>0</v>
      </c>
      <c s="6" r="E16" t="n">
        <v>0</v>
      </c>
    </row>
    <row spans="1:5" r="17">
      <c s="4" r="A17" t="s">
        <v>490</v>
      </c>
      <c s="6" r="B17" t="n">
        <v>-6678</v>
      </c>
      <c s="6" r="C17" t="n">
        <v>-4975</v>
      </c>
      <c s="6" r="D17" t="n">
        <v>-19307</v>
      </c>
      <c s="6" r="E17" t="n">
        <v>-15675</v>
      </c>
    </row>
    <row spans="1:5" r="18">
      <c s="4" r="A18" t="s">
        <v>94</v>
      </c>
      <c s="6" r="B18" t="n">
        <v>0</v>
      </c>
      <c s="6" r="C18" t="n">
        <v>490</v>
      </c>
      <c s="6" r="D18" t="n">
        <v>299</v>
      </c>
      <c s="6" r="E18" t="n">
        <v>490</v>
      </c>
    </row>
    <row spans="1:5" r="19">
      <c s="4" r="A19" t="s">
        <v>49</v>
      </c>
      <c s="6" r="B19" t="n">
        <v>245</v>
      </c>
      <c s="6" r="C19" t="n">
        <v>-785</v>
      </c>
      <c s="6" r="D19" t="n">
        <v>574</v>
      </c>
      <c s="6" r="E19" t="n">
        <v>-2979</v>
      </c>
    </row>
    <row spans="1:5" r="20">
      <c s="4" r="A20" t="s">
        <v>95</v>
      </c>
      <c s="6" r="B20" t="n">
        <v>-6433</v>
      </c>
      <c s="6" r="C20" t="n">
        <v>-6250</v>
      </c>
      <c s="6" r="D20" t="n">
        <v>-19032</v>
      </c>
      <c s="6" r="E20" t="n">
        <v>-19144</v>
      </c>
    </row>
    <row spans="1:5" r="21">
      <c s="4" r="A21" t="s">
        <v>96</v>
      </c>
      <c s="6" r="B21" t="n">
        <v>-36318</v>
      </c>
      <c s="6" r="C21" t="n">
        <v>-24222</v>
      </c>
      <c s="6" r="D21" t="n">
        <v>-97956</v>
      </c>
      <c s="6" r="E21" t="n">
        <v>-120558</v>
      </c>
    </row>
    <row spans="1:5" r="22">
      <c s="4" r="A22" t="s">
        <v>97</v>
      </c>
      <c s="6" r="B22" t="n">
        <v>1698</v>
      </c>
      <c s="6" r="C22" t="n">
        <v>6682</v>
      </c>
      <c s="6" r="D22" t="n">
        <v>5646</v>
      </c>
      <c s="6" r="E22" t="n">
        <v>13718</v>
      </c>
    </row>
    <row spans="1:5" r="23">
      <c s="4" r="A23" t="s">
        <v>491</v>
      </c>
      <c s="6" r="B23" t="n">
        <v>-34620</v>
      </c>
      <c s="6" r="C23" t="n">
        <v>-17540</v>
      </c>
      <c s="6" r="D23" t="n">
        <v>-92310</v>
      </c>
      <c s="6" r="E23" t="n">
        <v>-106840</v>
      </c>
    </row>
    <row spans="1:5" r="24">
      <c s="4" r="A24" t="s">
        <v>482</v>
      </c>
    </row>
    <row spans="1:5" r="25">
      <c s="3" r="A25" t="s">
        <v>487</v>
      </c>
    </row>
    <row spans="1:5" r="26">
      <c s="4" r="A26" t="s">
        <v>81</v>
      </c>
      <c s="6" r="B26" t="n">
        <v>0</v>
      </c>
      <c s="6" r="C26" t="n">
        <v>0</v>
      </c>
      <c s="6" r="D26" t="n">
        <v>0</v>
      </c>
      <c s="6" r="E26" t="n">
        <v>0</v>
      </c>
    </row>
    <row spans="1:5" r="27">
      <c s="3" r="A27" t="s">
        <v>82</v>
      </c>
    </row>
    <row spans="1:5" r="28">
      <c s="4" r="A28" t="s">
        <v>464</v>
      </c>
      <c s="6" r="B28" t="n">
        <v>0</v>
      </c>
      <c s="6" r="C28" t="n">
        <v>0</v>
      </c>
      <c s="6" r="D28" t="n">
        <v>0</v>
      </c>
      <c s="6" r="E28" t="n">
        <v>0</v>
      </c>
    </row>
    <row spans="1:5" r="29">
      <c s="4" r="A29" t="s">
        <v>85</v>
      </c>
      <c s="6" r="B29" t="n">
        <v>0</v>
      </c>
      <c s="6" r="C29" t="n">
        <v>0</v>
      </c>
      <c s="6" r="D29" t="n">
        <v>0</v>
      </c>
      <c s="6" r="E29" t="n">
        <v>0</v>
      </c>
    </row>
    <row spans="1:5" r="30">
      <c s="4" r="A30" t="s">
        <v>86</v>
      </c>
      <c s="6" r="B30" t="n">
        <v>-138</v>
      </c>
      <c s="6" r="C30" t="n">
        <v>-138</v>
      </c>
      <c s="6" r="D30" t="n">
        <v>-414</v>
      </c>
      <c s="6" r="E30" t="n">
        <v>-414</v>
      </c>
    </row>
    <row spans="1:5" r="31">
      <c s="4" r="A31" t="s">
        <v>488</v>
      </c>
      <c s="6" r="B31" t="n">
        <v>0</v>
      </c>
      <c s="6" r="C31" t="n">
        <v>0</v>
      </c>
      <c s="6" r="D31" t="n">
        <v>0</v>
      </c>
      <c s="6" r="E31" t="n">
        <v>0</v>
      </c>
    </row>
    <row spans="1:5" r="32">
      <c s="4" r="A32" t="s">
        <v>87</v>
      </c>
      <c s="6" r="B32" t="n">
        <v>0</v>
      </c>
      <c s="6" r="C32" t="n">
        <v>0</v>
      </c>
      <c s="6" r="D32" t="n">
        <v>0</v>
      </c>
      <c s="6" r="E32" t="n">
        <v>0</v>
      </c>
    </row>
    <row spans="1:5" r="33">
      <c s="4" r="A33" t="s">
        <v>88</v>
      </c>
      <c s="6" r="B33" t="n">
        <v>0</v>
      </c>
      <c s="6" r="C33" t="n">
        <v>0</v>
      </c>
      <c s="6" r="D33" t="n">
        <v>0</v>
      </c>
      <c s="6" r="E33" t="n">
        <v>-750</v>
      </c>
    </row>
    <row spans="1:5" r="34">
      <c s="4" r="A34" t="s">
        <v>89</v>
      </c>
      <c s="6" r="B34" t="n">
        <v>0</v>
      </c>
      <c s="6" r="C34" t="n">
        <v>0</v>
      </c>
      <c s="6" r="D34" t="n">
        <v>0</v>
      </c>
      <c s="6" r="E34" t="n">
        <v>0</v>
      </c>
    </row>
    <row spans="1:5" r="35">
      <c s="4" r="A35" t="s">
        <v>90</v>
      </c>
      <c s="6" r="B35" t="n">
        <v>-138</v>
      </c>
      <c s="6" r="C35" t="n">
        <v>-138</v>
      </c>
      <c s="6" r="D35" t="n">
        <v>-414</v>
      </c>
      <c s="6" r="E35" t="n">
        <v>-1164</v>
      </c>
    </row>
    <row spans="1:5" r="36">
      <c s="4" r="A36" t="s">
        <v>91</v>
      </c>
      <c s="6" r="B36" t="n">
        <v>138</v>
      </c>
      <c s="6" r="C36" t="n">
        <v>138</v>
      </c>
      <c s="6" r="D36" t="n">
        <v>414</v>
      </c>
      <c s="6" r="E36" t="n">
        <v>1164</v>
      </c>
    </row>
    <row spans="1:5" r="37">
      <c s="3" r="A37" t="s">
        <v>92</v>
      </c>
    </row>
    <row spans="1:5" r="38">
      <c s="4" r="A38" t="s">
        <v>489</v>
      </c>
      <c s="6" r="B38" t="n">
        <v>28381</v>
      </c>
      <c s="6" r="C38" t="n">
        <v>17517</v>
      </c>
      <c s="6" r="D38" t="n">
        <v>72198</v>
      </c>
      <c s="6" r="E38" t="n">
        <v>160651</v>
      </c>
    </row>
    <row spans="1:5" r="39">
      <c s="4" r="A39" t="s">
        <v>490</v>
      </c>
      <c s="6" r="B39" t="n">
        <v>0</v>
      </c>
      <c s="6" r="C39" t="n">
        <v>0</v>
      </c>
      <c s="6" r="D39" t="n">
        <v>0</v>
      </c>
      <c s="6" r="E39" t="n">
        <v>0</v>
      </c>
    </row>
    <row spans="1:5" r="40">
      <c s="4" r="A40" t="s">
        <v>94</v>
      </c>
      <c s="6" r="C40" t="n">
        <v>0</v>
      </c>
      <c s="6" r="D40" t="n">
        <v>0</v>
      </c>
      <c s="6" r="E40" t="n">
        <v>0</v>
      </c>
    </row>
    <row spans="1:5" r="41">
      <c s="4" r="A41" t="s">
        <v>49</v>
      </c>
      <c s="6" r="B41" t="n">
        <v>-138</v>
      </c>
      <c s="6" r="C41" t="n">
        <v>-138</v>
      </c>
      <c s="6" r="D41" t="n">
        <v>-414</v>
      </c>
      <c s="6" r="E41" t="n">
        <v>-414</v>
      </c>
    </row>
    <row spans="1:5" r="42">
      <c s="4" r="A42" t="s">
        <v>95</v>
      </c>
      <c s="6" r="B42" t="n">
        <v>28243</v>
      </c>
      <c s="6" r="C42" t="n">
        <v>17379</v>
      </c>
      <c s="6" r="D42" t="n">
        <v>71784</v>
      </c>
      <c s="6" r="E42" t="n">
        <v>160237</v>
      </c>
    </row>
    <row spans="1:5" r="43">
      <c s="4" r="A43" t="s">
        <v>96</v>
      </c>
      <c s="6" r="B43" t="n">
        <v>28381</v>
      </c>
      <c s="6" r="C43" t="n">
        <v>17517</v>
      </c>
      <c s="6" r="D43" t="n">
        <v>72198</v>
      </c>
      <c s="6" r="E43" t="n">
        <v>161401</v>
      </c>
    </row>
    <row spans="1:5" r="44">
      <c s="4" r="A44" t="s">
        <v>97</v>
      </c>
      <c s="6" r="B44" t="n">
        <v>0</v>
      </c>
      <c s="6" r="C44" t="n">
        <v>0</v>
      </c>
      <c s="6" r="D44" t="n">
        <v>0</v>
      </c>
      <c s="6" r="E44" t="n">
        <v>0</v>
      </c>
    </row>
    <row spans="1:5" r="45">
      <c s="4" r="A45" t="s">
        <v>491</v>
      </c>
      <c s="6" r="B45" t="n">
        <v>28381</v>
      </c>
      <c s="6" r="C45" t="n">
        <v>17517</v>
      </c>
      <c s="6" r="D45" t="n">
        <v>72198</v>
      </c>
      <c s="6" r="E45" t="n">
        <v>161401</v>
      </c>
    </row>
    <row spans="1:5" r="46">
      <c s="4" r="A46" t="s">
        <v>483</v>
      </c>
    </row>
    <row spans="1:5" r="47">
      <c s="3" r="A47" t="s">
        <v>487</v>
      </c>
    </row>
    <row spans="1:5" r="48">
      <c s="4" r="A48" t="s">
        <v>81</v>
      </c>
      <c s="6" r="B48" t="n">
        <v>67731</v>
      </c>
      <c s="6" r="C48" t="n">
        <v>104810</v>
      </c>
      <c s="6" r="D48" t="n">
        <v>203616</v>
      </c>
      <c s="6" r="E48" t="n">
        <v>399596</v>
      </c>
    </row>
    <row spans="1:5" r="49">
      <c s="3" r="A49" t="s">
        <v>82</v>
      </c>
    </row>
    <row spans="1:5" r="50">
      <c s="4" r="A50" t="s">
        <v>464</v>
      </c>
      <c s="6" r="B50" t="n">
        <v>50061</v>
      </c>
      <c s="6" r="C50" t="n">
        <v>67682</v>
      </c>
      <c s="6" r="D50" t="n">
        <v>142766</v>
      </c>
      <c s="6" r="E50" t="n">
        <v>258125</v>
      </c>
    </row>
    <row spans="1:5" r="51">
      <c s="4" r="A51" t="s">
        <v>85</v>
      </c>
      <c s="6" r="B51" t="n">
        <v>26659</v>
      </c>
      <c s="6" r="C51" t="n">
        <v>32797</v>
      </c>
      <c s="6" r="D51" t="n">
        <v>81257</v>
      </c>
      <c s="6" r="E51" t="n">
        <v>104841</v>
      </c>
    </row>
    <row spans="1:5" r="52">
      <c s="4" r="A52" t="s">
        <v>86</v>
      </c>
      <c s="6" r="B52" t="n">
        <v>9017</v>
      </c>
      <c s="6" r="C52" t="n">
        <v>11543</v>
      </c>
      <c s="6" r="D52" t="n">
        <v>29061</v>
      </c>
      <c s="6" r="E52" t="n">
        <v>39916</v>
      </c>
    </row>
    <row spans="1:5" r="53">
      <c s="4" r="A53" t="s">
        <v>488</v>
      </c>
      <c s="6" r="B53" t="n">
        <v>-1215</v>
      </c>
      <c s="6" r="C53" t="n">
        <v>-1215</v>
      </c>
      <c s="6" r="D53" t="n">
        <v>-3645</v>
      </c>
      <c s="6" r="E53" t="n">
        <v>-3645</v>
      </c>
    </row>
    <row spans="1:5" r="54">
      <c s="4" r="A54" t="s">
        <v>87</v>
      </c>
      <c s="6" r="B54" t="n">
        <v>-359</v>
      </c>
      <c s="6" r="C54" t="n">
        <v>-1071</v>
      </c>
      <c s="6" r="D54" t="n">
        <v>-302</v>
      </c>
      <c s="6" r="E54" t="n">
        <v>-358</v>
      </c>
    </row>
    <row spans="1:5" r="55">
      <c s="4" r="A55" t="s">
        <v>88</v>
      </c>
      <c s="6" r="B55" t="n">
        <v>4262</v>
      </c>
      <c s="6" r="C55" t="n">
        <v>2329</v>
      </c>
      <c s="6" r="D55" t="n">
        <v>4262</v>
      </c>
      <c s="6" r="E55" t="n">
        <v>23766</v>
      </c>
    </row>
    <row spans="1:5" r="56">
      <c s="4" r="A56" t="s">
        <v>89</v>
      </c>
      <c s="6" r="B56" t="n">
        <v>-325</v>
      </c>
      <c s="6" r="C56" t="n">
        <v>651</v>
      </c>
      <c s="6" r="D56" t="n">
        <v>-366</v>
      </c>
      <c s="6" r="E56" t="n">
        <v>-2572</v>
      </c>
    </row>
    <row spans="1:5" r="57">
      <c s="4" r="A57" t="s">
        <v>90</v>
      </c>
      <c s="6" r="B57" t="n">
        <v>88100</v>
      </c>
      <c s="6" r="C57" t="n">
        <v>112716</v>
      </c>
      <c s="6" r="D57" t="n">
        <v>253033</v>
      </c>
      <c s="6" r="E57" t="n">
        <v>420073</v>
      </c>
    </row>
    <row spans="1:5" r="58">
      <c s="4" r="A58" t="s">
        <v>91</v>
      </c>
      <c s="6" r="B58" t="n">
        <v>-20369</v>
      </c>
      <c s="6" r="C58" t="n">
        <v>-7906</v>
      </c>
      <c s="6" r="D58" t="n">
        <v>-49417</v>
      </c>
      <c s="6" r="E58" t="n">
        <v>-20477</v>
      </c>
    </row>
    <row spans="1:5" r="59">
      <c s="3" r="A59" t="s">
        <v>92</v>
      </c>
    </row>
    <row spans="1:5" r="60">
      <c s="4" r="A60" t="s">
        <v>489</v>
      </c>
      <c s="6" r="B60" t="n">
        <v>-4587</v>
      </c>
      <c s="6" r="C60" t="n">
        <v>-6309</v>
      </c>
      <c s="6" r="D60" t="n">
        <v>-13777</v>
      </c>
      <c s="6" r="E60" t="n">
        <v>-73472</v>
      </c>
    </row>
    <row spans="1:5" r="61">
      <c s="4" r="A61" t="s">
        <v>490</v>
      </c>
      <c s="6" r="B61" t="n">
        <v>-14</v>
      </c>
      <c s="6" r="C61" t="n">
        <v>2</v>
      </c>
      <c s="6" r="D61" t="n">
        <v>-88</v>
      </c>
      <c s="6" r="E61" t="n">
        <v>-120</v>
      </c>
    </row>
    <row spans="1:5" r="62">
      <c s="4" r="A62" t="s">
        <v>94</v>
      </c>
      <c s="6" r="C62" t="n">
        <v>0</v>
      </c>
      <c s="6" r="D62" t="n">
        <v>0</v>
      </c>
      <c s="6" r="E62" t="n">
        <v>0</v>
      </c>
    </row>
    <row spans="1:5" r="63">
      <c s="4" r="A63" t="s">
        <v>49</v>
      </c>
      <c s="6" r="B63" t="n">
        <v>217</v>
      </c>
      <c s="6" r="C63" t="n">
        <v>472</v>
      </c>
      <c s="6" r="D63" t="n">
        <v>1222</v>
      </c>
      <c s="6" r="E63" t="n">
        <v>1343</v>
      </c>
    </row>
    <row spans="1:5" r="64">
      <c s="4" r="A64" t="s">
        <v>95</v>
      </c>
      <c s="6" r="B64" t="n">
        <v>-4384</v>
      </c>
      <c s="6" r="C64" t="n">
        <v>-5835</v>
      </c>
      <c s="6" r="D64" t="n">
        <v>-12643</v>
      </c>
      <c s="6" r="E64" t="n">
        <v>-72249</v>
      </c>
    </row>
    <row spans="1:5" r="65">
      <c s="4" r="A65" t="s">
        <v>96</v>
      </c>
      <c s="6" r="B65" t="n">
        <v>-24753</v>
      </c>
      <c s="6" r="C65" t="n">
        <v>-13741</v>
      </c>
      <c s="6" r="D65" t="n">
        <v>-62060</v>
      </c>
      <c s="6" r="E65" t="n">
        <v>-92726</v>
      </c>
    </row>
    <row spans="1:5" r="66">
      <c s="4" r="A66" t="s">
        <v>97</v>
      </c>
      <c s="6" r="B66" t="n">
        <v>959</v>
      </c>
      <c s="6" r="C66" t="n">
        <v>2533</v>
      </c>
      <c s="6" r="D66" t="n">
        <v>3639</v>
      </c>
      <c s="6" r="E66" t="n">
        <v>5547</v>
      </c>
    </row>
    <row spans="1:5" r="67">
      <c s="4" r="A67" t="s">
        <v>491</v>
      </c>
      <c s="6" r="B67" t="n">
        <v>-23794</v>
      </c>
      <c s="6" r="C67" t="n">
        <v>-11208</v>
      </c>
      <c s="6" r="D67" t="n">
        <v>-58421</v>
      </c>
      <c s="6" r="E67" t="n">
        <v>-87179</v>
      </c>
    </row>
    <row spans="1:5" r="68">
      <c s="4" r="A68" t="s">
        <v>484</v>
      </c>
    </row>
    <row spans="1:5" r="69">
      <c s="3" r="A69" t="s">
        <v>487</v>
      </c>
    </row>
    <row spans="1:5" r="70">
      <c s="4" r="A70" t="s">
        <v>81</v>
      </c>
      <c s="6" r="B70" t="n">
        <v>622</v>
      </c>
      <c s="6" r="C70" t="n">
        <v>2670</v>
      </c>
      <c s="6" r="D70" t="n">
        <v>1979</v>
      </c>
      <c s="6" r="E70" t="n">
        <v>36709</v>
      </c>
    </row>
    <row spans="1:5" r="71">
      <c s="3" r="A71" t="s">
        <v>82</v>
      </c>
    </row>
    <row spans="1:5" r="72">
      <c s="4" r="A72" t="s">
        <v>464</v>
      </c>
      <c s="6" r="B72" t="n">
        <v>1627</v>
      </c>
      <c s="6" r="C72" t="n">
        <v>3964</v>
      </c>
      <c s="6" r="D72" t="n">
        <v>4726</v>
      </c>
      <c s="6" r="E72" t="n">
        <v>30506</v>
      </c>
    </row>
    <row spans="1:5" r="73">
      <c s="4" r="A73" t="s">
        <v>85</v>
      </c>
      <c s="6" r="B73" t="n">
        <v>1701</v>
      </c>
      <c s="6" r="C73" t="n">
        <v>2135</v>
      </c>
      <c s="6" r="D73" t="n">
        <v>5192</v>
      </c>
      <c s="6" r="E73" t="n">
        <v>9667</v>
      </c>
    </row>
    <row spans="1:5" r="74">
      <c s="4" r="A74" t="s">
        <v>86</v>
      </c>
      <c s="6" r="B74" t="n">
        <v>387</v>
      </c>
      <c s="6" r="C74" t="n">
        <v>417</v>
      </c>
      <c s="6" r="D74" t="n">
        <v>1107</v>
      </c>
      <c s="6" r="E74" t="n">
        <v>1783</v>
      </c>
    </row>
    <row spans="1:5" r="75">
      <c s="4" r="A75" t="s">
        <v>488</v>
      </c>
      <c s="6" r="B75" t="n">
        <v>1215</v>
      </c>
      <c s="6" r="C75" t="n">
        <v>1215</v>
      </c>
      <c s="6" r="D75" t="n">
        <v>3645</v>
      </c>
      <c s="6" r="E75" t="n">
        <v>3645</v>
      </c>
    </row>
    <row spans="1:5" r="76">
      <c s="4" r="A76" t="s">
        <v>87</v>
      </c>
      <c s="6" r="B76" t="n">
        <v>0</v>
      </c>
      <c s="6" r="C76" t="n">
        <v>0</v>
      </c>
      <c s="6" r="D76" t="n">
        <v>0</v>
      </c>
      <c s="6" r="E76" t="n">
        <v>0</v>
      </c>
    </row>
    <row spans="1:5" r="77">
      <c s="4" r="A77" t="s">
        <v>88</v>
      </c>
      <c s="6" r="B77" t="n">
        <v>0</v>
      </c>
      <c s="6" r="C77" t="n">
        <v>0</v>
      </c>
      <c s="6" r="D77" t="n">
        <v>0</v>
      </c>
      <c s="6" r="E77" t="n">
        <v>56632</v>
      </c>
    </row>
    <row spans="1:5" r="78">
      <c s="4" r="A78" t="s">
        <v>89</v>
      </c>
      <c s="6" r="B78" t="n">
        <v>-3</v>
      </c>
      <c s="6" r="C78" t="n">
        <v>-174</v>
      </c>
      <c s="6" r="D78" t="n">
        <v>-54</v>
      </c>
      <c s="6" r="E78" t="n">
        <v>-195</v>
      </c>
    </row>
    <row spans="1:5" r="79">
      <c s="4" r="A79" t="s">
        <v>90</v>
      </c>
      <c s="6" r="B79" t="n">
        <v>4927</v>
      </c>
      <c s="6" r="C79" t="n">
        <v>7557</v>
      </c>
      <c s="6" r="D79" t="n">
        <v>14616</v>
      </c>
      <c s="6" r="E79" t="n">
        <v>102038</v>
      </c>
    </row>
    <row spans="1:5" r="80">
      <c s="4" r="A80" t="s">
        <v>91</v>
      </c>
      <c s="6" r="B80" t="n">
        <v>-4305</v>
      </c>
      <c s="6" r="C80" t="n">
        <v>-4887</v>
      </c>
      <c s="6" r="D80" t="n">
        <v>-12637</v>
      </c>
      <c s="6" r="E80" t="n">
        <v>-65329</v>
      </c>
    </row>
    <row spans="1:5" r="81">
      <c s="3" r="A81" t="s">
        <v>92</v>
      </c>
    </row>
    <row spans="1:5" r="82">
      <c s="4" r="A82" t="s">
        <v>489</v>
      </c>
      <c s="6" r="B82" t="n">
        <v>0</v>
      </c>
      <c s="6" r="C82" t="n">
        <v>0</v>
      </c>
      <c s="6" r="D82" t="n">
        <v>0</v>
      </c>
      <c s="6" r="E82" t="n">
        <v>0</v>
      </c>
    </row>
    <row spans="1:5" r="83">
      <c s="4" r="A83" t="s">
        <v>490</v>
      </c>
      <c s="6" r="B83" t="n">
        <v>-3</v>
      </c>
      <c s="6" r="C83" t="n">
        <v>6</v>
      </c>
      <c s="6" r="D83" t="n">
        <v>1</v>
      </c>
      <c s="6" r="E83" t="n">
        <v>18</v>
      </c>
    </row>
    <row spans="1:5" r="84">
      <c s="4" r="A84" t="s">
        <v>94</v>
      </c>
      <c s="6" r="C84" t="n">
        <v>0</v>
      </c>
      <c s="6" r="D84" t="n">
        <v>0</v>
      </c>
      <c s="6" r="E84" t="n">
        <v>0</v>
      </c>
    </row>
    <row spans="1:5" r="85">
      <c s="4" r="A85" t="s">
        <v>49</v>
      </c>
      <c s="6" r="B85" t="n">
        <v>152</v>
      </c>
      <c s="6" r="C85" t="n">
        <v>-1098</v>
      </c>
      <c s="6" r="D85" t="n">
        <v>-246</v>
      </c>
      <c s="6" r="E85" t="n">
        <v>-3894</v>
      </c>
    </row>
    <row spans="1:5" r="86">
      <c s="4" r="A86" t="s">
        <v>95</v>
      </c>
      <c s="6" r="B86" t="n">
        <v>149</v>
      </c>
      <c s="6" r="C86" t="n">
        <v>-1092</v>
      </c>
      <c s="6" r="D86" t="n">
        <v>-245</v>
      </c>
      <c s="6" r="E86" t="n">
        <v>-3876</v>
      </c>
    </row>
    <row spans="1:5" r="87">
      <c s="4" r="A87" t="s">
        <v>96</v>
      </c>
      <c s="6" r="B87" t="n">
        <v>-4156</v>
      </c>
      <c s="6" r="C87" t="n">
        <v>-5979</v>
      </c>
      <c s="6" r="D87" t="n">
        <v>-12882</v>
      </c>
      <c s="6" r="E87" t="n">
        <v>-69205</v>
      </c>
    </row>
    <row spans="1:5" r="88">
      <c s="4" r="A88" t="s">
        <v>97</v>
      </c>
      <c s="6" r="B88" t="n">
        <v>-431</v>
      </c>
      <c s="6" r="C88" t="n">
        <v>-330</v>
      </c>
      <c s="6" r="D88" t="n">
        <v>-895</v>
      </c>
      <c s="6" r="E88" t="n">
        <v>-4267</v>
      </c>
    </row>
    <row spans="1:5" r="89">
      <c s="4" r="A89" t="s">
        <v>491</v>
      </c>
      <c s="6" r="B89" t="n">
        <v>-4587</v>
      </c>
      <c s="6" r="C89" t="n">
        <v>-6309</v>
      </c>
      <c s="6" r="D89" t="n">
        <v>-13777</v>
      </c>
      <c s="6" r="E89" t="n">
        <v>-73472</v>
      </c>
    </row>
    <row spans="1:5" r="90">
      <c s="4" r="A90" t="s">
        <v>485</v>
      </c>
    </row>
    <row spans="1:5" r="91">
      <c s="3" r="A91" t="s">
        <v>487</v>
      </c>
    </row>
    <row spans="1:5" r="92">
      <c s="4" r="A92" t="s">
        <v>81</v>
      </c>
      <c s="6" r="B92" t="n">
        <v>0</v>
      </c>
      <c s="6" r="C92" t="n">
        <v>0</v>
      </c>
      <c s="6" r="D92" t="n">
        <v>0</v>
      </c>
      <c s="6" r="E92" t="n">
        <v>0</v>
      </c>
    </row>
    <row spans="1:5" r="93">
      <c s="3" r="A93" t="s">
        <v>82</v>
      </c>
    </row>
    <row spans="1:5" r="94">
      <c s="4" r="A94" t="s">
        <v>464</v>
      </c>
      <c s="6" r="B94" t="n">
        <v>0</v>
      </c>
      <c s="6" r="C94" t="n">
        <v>0</v>
      </c>
      <c s="6" r="D94" t="n">
        <v>0</v>
      </c>
      <c s="6" r="E94" t="n">
        <v>0</v>
      </c>
    </row>
    <row spans="1:5" r="95">
      <c s="4" r="A95" t="s">
        <v>85</v>
      </c>
      <c s="6" r="B95" t="n">
        <v>303</v>
      </c>
      <c s="6" r="C95" t="n">
        <v>325</v>
      </c>
      <c s="6" r="D95" t="n">
        <v>960</v>
      </c>
      <c s="6" r="E95" t="n">
        <v>1020</v>
      </c>
    </row>
    <row spans="1:5" r="96">
      <c s="4" r="A96" t="s">
        <v>86</v>
      </c>
      <c s="6" r="B96" t="n">
        <v>5046</v>
      </c>
      <c s="6" r="C96" t="n">
        <v>4864</v>
      </c>
      <c s="6" r="D96" t="n">
        <v>16324</v>
      </c>
      <c s="6" r="E96" t="n">
        <v>15624</v>
      </c>
    </row>
    <row spans="1:5" r="97">
      <c s="4" r="A97" t="s">
        <v>488</v>
      </c>
      <c s="6" r="B97" t="n">
        <v>0</v>
      </c>
      <c s="6" r="C97" t="n">
        <v>0</v>
      </c>
      <c s="6" r="D97" t="n">
        <v>0</v>
      </c>
      <c s="6" r="E97" t="n">
        <v>0</v>
      </c>
    </row>
    <row spans="1:5" r="98">
      <c s="4" r="A98" t="s">
        <v>87</v>
      </c>
      <c s="6" r="B98" t="n">
        <v>0</v>
      </c>
      <c s="6" r="C98" t="n">
        <v>0</v>
      </c>
      <c s="6" r="D98" t="n">
        <v>0</v>
      </c>
      <c s="6" r="E98" t="n">
        <v>0</v>
      </c>
    </row>
    <row spans="1:5" r="99">
      <c s="4" r="A99" t="s">
        <v>88</v>
      </c>
      <c s="6" r="B99" t="n">
        <v>0</v>
      </c>
      <c s="6" r="C99" t="n">
        <v>0</v>
      </c>
      <c s="6" r="D99" t="n">
        <v>0</v>
      </c>
      <c s="6" r="E99" t="n">
        <v>0</v>
      </c>
    </row>
    <row spans="1:5" r="100">
      <c s="4" r="A100" t="s">
        <v>89</v>
      </c>
      <c s="6" r="B100" t="n">
        <v>0</v>
      </c>
      <c s="6" r="C100" t="n">
        <v>128</v>
      </c>
      <c s="6" r="D100" t="n">
        <v>0</v>
      </c>
      <c s="6" r="E100" t="n">
        <v>128</v>
      </c>
    </row>
    <row spans="1:5" r="101">
      <c s="4" r="A101" t="s">
        <v>90</v>
      </c>
      <c s="6" r="B101" t="n">
        <v>5349</v>
      </c>
      <c s="6" r="C101" t="n">
        <v>5317</v>
      </c>
      <c s="6" r="D101" t="n">
        <v>17284</v>
      </c>
      <c s="6" r="E101" t="n">
        <v>16772</v>
      </c>
    </row>
    <row spans="1:5" r="102">
      <c s="4" r="A102" t="s">
        <v>91</v>
      </c>
      <c s="6" r="B102" t="n">
        <v>-5349</v>
      </c>
      <c s="6" r="C102" t="n">
        <v>-5317</v>
      </c>
      <c s="6" r="D102" t="n">
        <v>-17284</v>
      </c>
      <c s="6" r="E102" t="n">
        <v>-16772</v>
      </c>
    </row>
    <row spans="1:5" r="103">
      <c s="3" r="A103" t="s">
        <v>92</v>
      </c>
    </row>
    <row spans="1:5" r="104">
      <c s="4" r="A104" t="s">
        <v>489</v>
      </c>
      <c s="6" r="B104" t="n">
        <v>-23794</v>
      </c>
      <c s="6" r="C104" t="n">
        <v>-11208</v>
      </c>
      <c s="6" r="D104" t="n">
        <v>-58421</v>
      </c>
      <c s="6" r="E104" t="n">
        <v>-87179</v>
      </c>
    </row>
    <row spans="1:5" r="105">
      <c s="4" r="A105" t="s">
        <v>490</v>
      </c>
      <c s="6" r="B105" t="n">
        <v>-6661</v>
      </c>
      <c s="6" r="C105" t="n">
        <v>-4983</v>
      </c>
      <c s="6" r="D105" t="n">
        <v>-19220</v>
      </c>
      <c s="6" r="E105" t="n">
        <v>-15573</v>
      </c>
    </row>
    <row spans="1:5" r="106">
      <c s="4" r="A106" t="s">
        <v>94</v>
      </c>
      <c s="6" r="C106" t="n">
        <v>490</v>
      </c>
      <c s="6" r="D106" t="n">
        <v>299</v>
      </c>
      <c s="6" r="E106" t="n">
        <v>490</v>
      </c>
    </row>
    <row spans="1:5" r="107">
      <c s="4" r="A107" t="s">
        <v>49</v>
      </c>
      <c s="6" r="B107" t="n">
        <v>14</v>
      </c>
      <c s="6" r="C107" t="n">
        <v>-21</v>
      </c>
      <c s="6" r="D107" t="n">
        <v>12</v>
      </c>
      <c s="6" r="E107" t="n">
        <v>-14</v>
      </c>
    </row>
    <row spans="1:5" r="108">
      <c s="4" r="A108" t="s">
        <v>95</v>
      </c>
      <c s="6" r="B108" t="n">
        <v>-30441</v>
      </c>
      <c s="6" r="C108" t="n">
        <v>-16702</v>
      </c>
      <c s="6" r="D108" t="n">
        <v>-77928</v>
      </c>
      <c s="6" r="E108" t="n">
        <v>-103256</v>
      </c>
    </row>
    <row spans="1:5" r="109">
      <c s="4" r="A109" t="s">
        <v>96</v>
      </c>
      <c s="6" r="B109" t="n">
        <v>-35790</v>
      </c>
      <c s="6" r="C109" t="n">
        <v>-22019</v>
      </c>
      <c s="6" r="D109" t="n">
        <v>-95212</v>
      </c>
      <c s="6" r="E109" t="n">
        <v>-120028</v>
      </c>
    </row>
    <row spans="1:5" r="110">
      <c s="4" r="A110" t="s">
        <v>97</v>
      </c>
      <c s="6" r="B110" t="n">
        <v>1170</v>
      </c>
      <c s="6" r="C110" t="n">
        <v>4479</v>
      </c>
      <c s="6" r="D110" t="n">
        <v>2902</v>
      </c>
      <c s="6" r="E110" t="n">
        <v>12438</v>
      </c>
    </row>
    <row spans="1:5" r="111">
      <c s="4" r="A111" t="s">
        <v>491</v>
      </c>
      <c s="7" r="B111" t="n">
        <v>-34620</v>
      </c>
      <c s="7" r="C111" t="n">
        <v>-17540</v>
      </c>
      <c s="7" r="D111" t="n">
        <v>-92310</v>
      </c>
      <c s="7" r="E111" t="n">
        <v>-1075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2</v>
      </c>
      <c s="2" r="B1" t="s">
        <v>1</v>
      </c>
    </row>
    <row spans="1:3" r="2">
      <c s="2" r="B2" t="s">
        <v>2</v>
      </c>
      <c s="2" r="C2" t="s">
        <v>77</v>
      </c>
    </row>
    <row spans="1:3" r="3">
      <c s="3" r="A3" t="s">
        <v>487</v>
      </c>
    </row>
    <row spans="1:3" r="4">
      <c s="4" r="A4" t="s">
        <v>104</v>
      </c>
      <c s="7" r="B4" t="n">
        <v>7644</v>
      </c>
      <c s="7" r="C4" t="n">
        <v>139065</v>
      </c>
    </row>
    <row spans="1:3" r="5">
      <c s="3" r="A5" t="s">
        <v>116</v>
      </c>
    </row>
    <row spans="1:3" r="6">
      <c s="4" r="A6" t="s">
        <v>117</v>
      </c>
      <c s="6" r="B6" t="n">
        <v>-25584</v>
      </c>
      <c s="6" r="C6" t="n">
        <v>-130390</v>
      </c>
    </row>
    <row spans="1:3" r="7">
      <c s="4" r="A7" t="s">
        <v>118</v>
      </c>
      <c s="6" r="B7" t="n">
        <v>2743</v>
      </c>
      <c s="6" r="C7" t="n">
        <v>37803</v>
      </c>
    </row>
    <row spans="1:3" r="8">
      <c s="4" r="A8" t="s">
        <v>119</v>
      </c>
      <c s="6" r="B8" t="n">
        <v>0</v>
      </c>
      <c s="6" r="C8" t="n">
        <v>227</v>
      </c>
    </row>
    <row spans="1:3" r="9">
      <c s="4" r="A9" t="s">
        <v>120</v>
      </c>
      <c s="6" r="B9" t="n">
        <v>-22841</v>
      </c>
      <c s="6" r="C9" t="n">
        <v>-92360</v>
      </c>
    </row>
    <row spans="1:3" r="10">
      <c s="3" r="A10" t="s">
        <v>121</v>
      </c>
    </row>
    <row spans="1:3" r="11">
      <c s="4" r="A11" t="s">
        <v>122</v>
      </c>
      <c s="6" r="B11" t="n">
        <v>-500</v>
      </c>
      <c s="6" r="C11" t="n">
        <v>-45003</v>
      </c>
    </row>
    <row spans="1:3" r="12">
      <c s="4" r="A12" t="s">
        <v>123</v>
      </c>
      <c s="6" r="B12" t="n">
        <v>12000</v>
      </c>
      <c s="6" r="C12" t="n">
        <v>0</v>
      </c>
    </row>
    <row spans="1:3" r="13">
      <c s="4" r="A13" t="s">
        <v>124</v>
      </c>
      <c s="6" r="B13" t="n">
        <v>-819</v>
      </c>
      <c s="6" r="C13" t="n">
        <v>-999</v>
      </c>
    </row>
    <row spans="1:3" r="14">
      <c s="4" r="A14" t="s">
        <v>125</v>
      </c>
      <c s="6" r="B14" t="n">
        <v>183</v>
      </c>
      <c s="6" r="C14" t="n">
        <v>781</v>
      </c>
    </row>
    <row spans="1:3" r="15">
      <c s="4" r="A15" t="s">
        <v>126</v>
      </c>
      <c s="6" r="B15" t="n">
        <v>-124</v>
      </c>
      <c s="6" r="C15" t="n">
        <v>-729</v>
      </c>
    </row>
    <row spans="1:3" r="16">
      <c s="4" r="A16" t="s">
        <v>493</v>
      </c>
      <c s="6" r="B16" t="n">
        <v>0</v>
      </c>
      <c s="6" r="C16" t="n">
        <v>0</v>
      </c>
    </row>
    <row spans="1:3" r="17">
      <c s="4" r="A17" t="s">
        <v>127</v>
      </c>
      <c s="6" r="B17" t="n">
        <v>10740</v>
      </c>
      <c s="6" r="C17" t="n">
        <v>-45950</v>
      </c>
    </row>
    <row spans="1:3" r="18">
      <c s="4" r="A18" t="s">
        <v>128</v>
      </c>
      <c s="6" r="B18" t="n">
        <v>-4457</v>
      </c>
      <c s="6" r="C18" t="n">
        <v>755</v>
      </c>
    </row>
    <row spans="1:3" r="19">
      <c s="4" r="A19" t="s">
        <v>129</v>
      </c>
      <c s="6" r="B19" t="n">
        <v>14160</v>
      </c>
      <c s="6" r="C19" t="n">
        <v>34924</v>
      </c>
    </row>
    <row spans="1:3" r="20">
      <c s="4" r="A20" t="s">
        <v>130</v>
      </c>
      <c s="6" r="B20" t="n">
        <v>9703</v>
      </c>
      <c s="6" r="C20" t="n">
        <v>35679</v>
      </c>
    </row>
    <row spans="1:3" r="21">
      <c s="4" r="A21" t="s">
        <v>482</v>
      </c>
    </row>
    <row spans="1:3" r="22">
      <c s="3" r="A22" t="s">
        <v>121</v>
      </c>
    </row>
    <row spans="1:3" r="23">
      <c s="4" r="A23" t="s">
        <v>129</v>
      </c>
      <c s="6" r="B23" t="n">
        <v>0</v>
      </c>
    </row>
    <row spans="1:3" r="24">
      <c s="4" r="A24" t="s">
        <v>130</v>
      </c>
      <c s="6" r="B24" t="n">
        <v>0</v>
      </c>
    </row>
    <row spans="1:3" r="25">
      <c s="4" r="A25" t="s">
        <v>483</v>
      </c>
    </row>
    <row spans="1:3" r="26">
      <c s="3" r="A26" t="s">
        <v>487</v>
      </c>
    </row>
    <row spans="1:3" r="27">
      <c s="4" r="A27" t="s">
        <v>104</v>
      </c>
      <c s="6" r="B27" t="n">
        <v>44422</v>
      </c>
      <c s="6" r="C27" t="n">
        <v>114977</v>
      </c>
    </row>
    <row spans="1:3" r="28">
      <c s="3" r="A28" t="s">
        <v>116</v>
      </c>
    </row>
    <row spans="1:3" r="29">
      <c s="4" r="A29" t="s">
        <v>117</v>
      </c>
      <c s="6" r="B29" t="n">
        <v>-24997</v>
      </c>
      <c s="6" r="C29" t="n">
        <v>-128363</v>
      </c>
    </row>
    <row spans="1:3" r="30">
      <c s="4" r="A30" t="s">
        <v>118</v>
      </c>
      <c s="6" r="B30" t="n">
        <v>2689</v>
      </c>
      <c s="6" r="C30" t="n">
        <v>37557</v>
      </c>
    </row>
    <row spans="1:3" r="31">
      <c s="4" r="A31" t="s">
        <v>119</v>
      </c>
      <c s="6" r="C31" t="n">
        <v>227</v>
      </c>
    </row>
    <row spans="1:3" r="32">
      <c s="4" r="A32" t="s">
        <v>120</v>
      </c>
      <c s="6" r="B32" t="n">
        <v>-22308</v>
      </c>
      <c s="6" r="C32" t="n">
        <v>-90579</v>
      </c>
    </row>
    <row spans="1:3" r="33">
      <c s="3" r="A33" t="s">
        <v>121</v>
      </c>
    </row>
    <row spans="1:3" r="34">
      <c s="4" r="A34" t="s">
        <v>122</v>
      </c>
      <c s="6" r="B34" t="n">
        <v>0</v>
      </c>
      <c s="6" r="C34" t="n">
        <v>-3</v>
      </c>
    </row>
    <row spans="1:3" r="35">
      <c s="4" r="A35" t="s">
        <v>123</v>
      </c>
      <c s="6" r="B35" t="n">
        <v>0</v>
      </c>
    </row>
    <row spans="1:3" r="36">
      <c s="4" r="A36" t="s">
        <v>124</v>
      </c>
      <c s="6" r="B36" t="n">
        <v>0</v>
      </c>
      <c s="6" r="C36" t="n">
        <v>0</v>
      </c>
    </row>
    <row spans="1:3" r="37">
      <c s="4" r="A37" t="s">
        <v>125</v>
      </c>
      <c s="6" r="B37" t="n">
        <v>0</v>
      </c>
      <c s="6" r="C37" t="n">
        <v>0</v>
      </c>
    </row>
    <row spans="1:3" r="38">
      <c s="4" r="A38" t="s">
        <v>126</v>
      </c>
      <c s="6" r="B38" t="n">
        <v>0</v>
      </c>
      <c s="6" r="C38" t="n">
        <v>0</v>
      </c>
    </row>
    <row spans="1:3" r="39">
      <c s="4" r="A39" t="s">
        <v>493</v>
      </c>
      <c s="6" r="B39" t="n">
        <v>-17524</v>
      </c>
      <c s="6" r="C39" t="n">
        <v>-17109</v>
      </c>
    </row>
    <row spans="1:3" r="40">
      <c s="4" r="A40" t="s">
        <v>127</v>
      </c>
      <c s="6" r="B40" t="n">
        <v>-17524</v>
      </c>
      <c s="6" r="C40" t="n">
        <v>-17112</v>
      </c>
    </row>
    <row spans="1:3" r="41">
      <c s="4" r="A41" t="s">
        <v>128</v>
      </c>
      <c s="6" r="B41" t="n">
        <v>4590</v>
      </c>
      <c s="6" r="C41" t="n">
        <v>7286</v>
      </c>
    </row>
    <row spans="1:3" r="42">
      <c s="4" r="A42" t="s">
        <v>129</v>
      </c>
      <c s="6" r="B42" t="n">
        <v>-5612</v>
      </c>
      <c s="6" r="C42" t="n">
        <v>-5516</v>
      </c>
    </row>
    <row spans="1:3" r="43">
      <c s="4" r="A43" t="s">
        <v>130</v>
      </c>
      <c s="6" r="B43" t="n">
        <v>-1022</v>
      </c>
      <c s="6" r="C43" t="n">
        <v>1770</v>
      </c>
    </row>
    <row spans="1:3" r="44">
      <c s="4" r="A44" t="s">
        <v>484</v>
      </c>
    </row>
    <row spans="1:3" r="45">
      <c s="3" r="A45" t="s">
        <v>487</v>
      </c>
    </row>
    <row spans="1:3" r="46">
      <c s="4" r="A46" t="s">
        <v>104</v>
      </c>
      <c s="6" r="B46" t="n">
        <v>326</v>
      </c>
      <c s="6" r="C46" t="n">
        <v>16979</v>
      </c>
    </row>
    <row spans="1:3" r="47">
      <c s="3" r="A47" t="s">
        <v>116</v>
      </c>
    </row>
    <row spans="1:3" r="48">
      <c s="4" r="A48" t="s">
        <v>117</v>
      </c>
      <c s="6" r="B48" t="n">
        <v>-235</v>
      </c>
      <c s="6" r="C48" t="n">
        <v>-1590</v>
      </c>
    </row>
    <row spans="1:3" r="49">
      <c s="4" r="A49" t="s">
        <v>118</v>
      </c>
      <c s="6" r="B49" t="n">
        <v>54</v>
      </c>
      <c s="6" r="C49" t="n">
        <v>224</v>
      </c>
    </row>
    <row spans="1:3" r="50">
      <c s="4" r="A50" t="s">
        <v>119</v>
      </c>
      <c s="6" r="C50" t="n">
        <v>0</v>
      </c>
    </row>
    <row spans="1:3" r="51">
      <c s="4" r="A51" t="s">
        <v>120</v>
      </c>
      <c s="6" r="B51" t="n">
        <v>-181</v>
      </c>
      <c s="6" r="C51" t="n">
        <v>-1366</v>
      </c>
    </row>
    <row spans="1:3" r="52">
      <c s="3" r="A52" t="s">
        <v>121</v>
      </c>
    </row>
    <row spans="1:3" r="53">
      <c s="4" r="A53" t="s">
        <v>122</v>
      </c>
      <c s="6" r="B53" t="n">
        <v>0</v>
      </c>
      <c s="6" r="C53" t="n">
        <v>0</v>
      </c>
    </row>
    <row spans="1:3" r="54">
      <c s="4" r="A54" t="s">
        <v>123</v>
      </c>
      <c s="6" r="B54" t="n">
        <v>0</v>
      </c>
    </row>
    <row spans="1:3" r="55">
      <c s="4" r="A55" t="s">
        <v>124</v>
      </c>
      <c s="6" r="B55" t="n">
        <v>0</v>
      </c>
      <c s="6" r="C55" t="n">
        <v>0</v>
      </c>
    </row>
    <row spans="1:3" r="56">
      <c s="4" r="A56" t="s">
        <v>125</v>
      </c>
      <c s="6" r="B56" t="n">
        <v>0</v>
      </c>
      <c s="6" r="C56" t="n">
        <v>0</v>
      </c>
    </row>
    <row spans="1:3" r="57">
      <c s="4" r="A57" t="s">
        <v>126</v>
      </c>
      <c s="6" r="B57" t="n">
        <v>0</v>
      </c>
      <c s="6" r="C57" t="n">
        <v>0</v>
      </c>
    </row>
    <row spans="1:3" r="58">
      <c s="4" r="A58" t="s">
        <v>493</v>
      </c>
      <c s="6" r="B58" t="n">
        <v>-70</v>
      </c>
      <c s="6" r="C58" t="n">
        <v>-20805</v>
      </c>
    </row>
    <row spans="1:3" r="59">
      <c s="4" r="A59" t="s">
        <v>127</v>
      </c>
      <c s="6" r="B59" t="n">
        <v>-70</v>
      </c>
      <c s="6" r="C59" t="n">
        <v>-20805</v>
      </c>
    </row>
    <row spans="1:3" r="60">
      <c s="4" r="A60" t="s">
        <v>128</v>
      </c>
      <c s="6" r="B60" t="n">
        <v>75</v>
      </c>
      <c s="6" r="C60" t="n">
        <v>-5192</v>
      </c>
    </row>
    <row spans="1:3" r="61">
      <c s="4" r="A61" t="s">
        <v>129</v>
      </c>
      <c s="6" r="B61" t="n">
        <v>2551</v>
      </c>
      <c s="6" r="C61" t="n">
        <v>12752</v>
      </c>
    </row>
    <row spans="1:3" r="62">
      <c s="4" r="A62" t="s">
        <v>130</v>
      </c>
      <c s="6" r="B62" t="n">
        <v>2626</v>
      </c>
      <c s="6" r="C62" t="n">
        <v>7560</v>
      </c>
    </row>
    <row spans="1:3" r="63">
      <c s="4" r="A63" t="s">
        <v>485</v>
      </c>
    </row>
    <row spans="1:3" r="64">
      <c s="3" r="A64" t="s">
        <v>487</v>
      </c>
    </row>
    <row spans="1:3" r="65">
      <c s="4" r="A65" t="s">
        <v>104</v>
      </c>
      <c s="6" r="B65" t="n">
        <v>-37104</v>
      </c>
      <c s="6" r="C65" t="n">
        <v>7109</v>
      </c>
    </row>
    <row spans="1:3" r="66">
      <c s="3" r="A66" t="s">
        <v>116</v>
      </c>
    </row>
    <row spans="1:3" r="67">
      <c s="4" r="A67" t="s">
        <v>117</v>
      </c>
      <c s="6" r="B67" t="n">
        <v>-352</v>
      </c>
      <c s="6" r="C67" t="n">
        <v>-437</v>
      </c>
    </row>
    <row spans="1:3" r="68">
      <c s="4" r="A68" t="s">
        <v>118</v>
      </c>
      <c s="6" r="B68" t="n">
        <v>0</v>
      </c>
      <c s="6" r="C68" t="n">
        <v>22</v>
      </c>
    </row>
    <row spans="1:3" r="69">
      <c s="4" r="A69" t="s">
        <v>119</v>
      </c>
      <c s="6" r="C69" t="n">
        <v>0</v>
      </c>
    </row>
    <row spans="1:3" r="70">
      <c s="4" r="A70" t="s">
        <v>120</v>
      </c>
      <c s="6" r="B70" t="n">
        <v>-352</v>
      </c>
      <c s="6" r="C70" t="n">
        <v>-415</v>
      </c>
    </row>
    <row spans="1:3" r="71">
      <c s="3" r="A71" t="s">
        <v>121</v>
      </c>
    </row>
    <row spans="1:3" r="72">
      <c s="4" r="A72" t="s">
        <v>122</v>
      </c>
      <c s="6" r="B72" t="n">
        <v>-500</v>
      </c>
      <c s="6" r="C72" t="n">
        <v>-45000</v>
      </c>
    </row>
    <row spans="1:3" r="73">
      <c s="4" r="A73" t="s">
        <v>123</v>
      </c>
      <c s="6" r="B73" t="n">
        <v>12000</v>
      </c>
    </row>
    <row spans="1:3" r="74">
      <c s="4" r="A74" t="s">
        <v>124</v>
      </c>
      <c s="6" r="B74" t="n">
        <v>-819</v>
      </c>
      <c s="6" r="C74" t="n">
        <v>-999</v>
      </c>
    </row>
    <row spans="1:3" r="75">
      <c s="4" r="A75" t="s">
        <v>125</v>
      </c>
      <c s="6" r="B75" t="n">
        <v>183</v>
      </c>
      <c s="6" r="C75" t="n">
        <v>781</v>
      </c>
    </row>
    <row spans="1:3" r="76">
      <c s="4" r="A76" t="s">
        <v>126</v>
      </c>
      <c s="6" r="B76" t="n">
        <v>-124</v>
      </c>
      <c s="6" r="C76" t="n">
        <v>-729</v>
      </c>
    </row>
    <row spans="1:3" r="77">
      <c s="4" r="A77" t="s">
        <v>493</v>
      </c>
      <c s="6" r="B77" t="n">
        <v>17594</v>
      </c>
      <c s="6" r="C77" t="n">
        <v>37914</v>
      </c>
    </row>
    <row spans="1:3" r="78">
      <c s="4" r="A78" t="s">
        <v>127</v>
      </c>
      <c s="6" r="B78" t="n">
        <v>28334</v>
      </c>
      <c s="6" r="C78" t="n">
        <v>-8033</v>
      </c>
    </row>
    <row spans="1:3" r="79">
      <c s="4" r="A79" t="s">
        <v>128</v>
      </c>
      <c s="6" r="B79" t="n">
        <v>-9122</v>
      </c>
      <c s="6" r="C79" t="n">
        <v>-1339</v>
      </c>
    </row>
    <row spans="1:3" r="80">
      <c s="4" r="A80" t="s">
        <v>129</v>
      </c>
      <c s="6" r="B80" t="n">
        <v>17221</v>
      </c>
      <c s="6" r="C80" t="n">
        <v>27688</v>
      </c>
    </row>
    <row spans="1:3" r="81">
      <c s="4" r="A81" t="s">
        <v>130</v>
      </c>
      <c s="7" r="B81" t="n">
        <v>8099</v>
      </c>
      <c s="7" r="C81" t="n">
        <v>26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7</v>
      </c>
    </row>
    <row spans="1:3" r="3">
      <c s="3" r="A3" t="s">
        <v>104</v>
      </c>
    </row>
    <row spans="1:3" r="4">
      <c s="4" r="A4" t="s">
        <v>98</v>
      </c>
      <c s="7" r="B4" t="n">
        <v>-92310</v>
      </c>
      <c s="7" r="C4" t="n">
        <v>-106840</v>
      </c>
    </row>
    <row spans="1:3" r="5">
      <c s="3" r="A5" t="s">
        <v>105</v>
      </c>
    </row>
    <row spans="1:3" r="6">
      <c s="4" r="A6" t="s">
        <v>85</v>
      </c>
      <c s="6" r="B6" t="n">
        <v>87409</v>
      </c>
      <c s="6" r="C6" t="n">
        <v>115528</v>
      </c>
    </row>
    <row spans="1:3" r="7">
      <c s="4" r="A7" t="s">
        <v>106</v>
      </c>
      <c s="6" r="B7" t="n">
        <v>-302</v>
      </c>
      <c s="6" r="C7" t="n">
        <v>-358</v>
      </c>
    </row>
    <row spans="1:3" r="8">
      <c s="4" r="A8" t="s">
        <v>107</v>
      </c>
      <c s="6" r="B8" t="n">
        <v>21</v>
      </c>
      <c s="6" r="C8" t="n">
        <v>0</v>
      </c>
    </row>
    <row spans="1:3" r="9">
      <c s="4" r="A9" t="s">
        <v>89</v>
      </c>
      <c s="6" r="B9" t="n">
        <v>-420</v>
      </c>
      <c s="6" r="C9" t="n">
        <v>-2639</v>
      </c>
    </row>
    <row spans="1:3" r="10">
      <c s="4" r="A10" t="s">
        <v>108</v>
      </c>
      <c s="6" r="B10" t="n">
        <v>2998</v>
      </c>
      <c s="6" r="C10" t="n">
        <v>2275</v>
      </c>
    </row>
    <row spans="1:3" r="11">
      <c s="4" r="A11" t="s">
        <v>109</v>
      </c>
      <c s="6" r="B11" t="n">
        <v>1311</v>
      </c>
      <c s="6" r="C11" t="n">
        <v>1247</v>
      </c>
    </row>
    <row spans="1:3" r="12">
      <c s="4" r="A12" t="s">
        <v>94</v>
      </c>
      <c s="6" r="B12" t="n">
        <v>299</v>
      </c>
      <c s="6" r="C12" t="n">
        <v>490</v>
      </c>
    </row>
    <row spans="1:3" r="13">
      <c s="4" r="A13" t="s">
        <v>88</v>
      </c>
      <c s="6" r="B13" t="n">
        <v>4262</v>
      </c>
      <c s="6" r="C13" t="n">
        <v>79648</v>
      </c>
    </row>
    <row spans="1:3" r="14">
      <c s="4" r="A14" t="s">
        <v>52</v>
      </c>
      <c s="6" r="B14" t="n">
        <v>-6372</v>
      </c>
      <c s="6" r="C14" t="n">
        <v>-15048</v>
      </c>
    </row>
    <row spans="1:3" r="15">
      <c s="4" r="A15" t="s">
        <v>110</v>
      </c>
      <c s="6" r="B15" t="n">
        <v>426</v>
      </c>
      <c s="6" r="C15" t="n">
        <v>438</v>
      </c>
    </row>
    <row spans="1:3" r="16">
      <c s="4" r="A16" t="s">
        <v>111</v>
      </c>
      <c s="6" r="B16" t="n">
        <v>-833</v>
      </c>
      <c s="6" r="C16" t="n">
        <v>-509</v>
      </c>
    </row>
    <row spans="1:3" r="17">
      <c s="3" r="A17" t="s">
        <v>112</v>
      </c>
    </row>
    <row spans="1:3" r="18">
      <c s="4" r="A18" t="s">
        <v>113</v>
      </c>
      <c s="6" r="B18" t="n">
        <v>20910</v>
      </c>
      <c s="6" r="C18" t="n">
        <v>113686</v>
      </c>
    </row>
    <row spans="1:3" r="19">
      <c s="4" r="A19" t="s">
        <v>31</v>
      </c>
      <c s="6" r="B19" t="n">
        <v>855</v>
      </c>
      <c s="6" r="C19" t="n">
        <v>1533</v>
      </c>
    </row>
    <row spans="1:3" r="20">
      <c s="4" r="A20" t="s">
        <v>33</v>
      </c>
      <c s="6" r="B20" t="n">
        <v>2726</v>
      </c>
      <c s="6" r="C20" t="n">
        <v>3233</v>
      </c>
    </row>
    <row spans="1:3" r="21">
      <c s="4" r="A21" t="s">
        <v>42</v>
      </c>
      <c s="6" r="B21" t="n">
        <v>-2425</v>
      </c>
      <c s="6" r="C21" t="n">
        <v>-29547</v>
      </c>
    </row>
    <row spans="1:3" r="22">
      <c s="4" r="A22" t="s">
        <v>43</v>
      </c>
      <c s="6" r="B22" t="n">
        <v>-4353</v>
      </c>
      <c s="6" r="C22" t="n">
        <v>11457</v>
      </c>
    </row>
    <row spans="1:3" r="23">
      <c s="4" r="A23" t="s">
        <v>114</v>
      </c>
      <c s="6" r="B23" t="n">
        <v>-6558</v>
      </c>
      <c s="6" r="C23" t="n">
        <v>-35529</v>
      </c>
    </row>
    <row spans="1:3" r="24">
      <c s="4" r="A24" t="s">
        <v>115</v>
      </c>
      <c s="6" r="B24" t="n">
        <v>7644</v>
      </c>
      <c s="6" r="C24" t="n">
        <v>139065</v>
      </c>
    </row>
    <row spans="1:3" r="25">
      <c s="3" r="A25" t="s">
        <v>116</v>
      </c>
    </row>
    <row spans="1:3" r="26">
      <c s="4" r="A26" t="s">
        <v>117</v>
      </c>
      <c s="6" r="B26" t="n">
        <v>-25584</v>
      </c>
      <c s="6" r="C26" t="n">
        <v>-130390</v>
      </c>
    </row>
    <row spans="1:3" r="27">
      <c s="4" r="A27" t="s">
        <v>118</v>
      </c>
      <c s="6" r="B27" t="n">
        <v>2743</v>
      </c>
      <c s="6" r="C27" t="n">
        <v>37803</v>
      </c>
    </row>
    <row spans="1:3" r="28">
      <c s="4" r="A28" t="s">
        <v>119</v>
      </c>
      <c s="6" r="B28" t="n">
        <v>0</v>
      </c>
      <c s="6" r="C28" t="n">
        <v>227</v>
      </c>
    </row>
    <row spans="1:3" r="29">
      <c s="4" r="A29" t="s">
        <v>120</v>
      </c>
      <c s="6" r="B29" t="n">
        <v>-22841</v>
      </c>
      <c s="6" r="C29" t="n">
        <v>-92360</v>
      </c>
    </row>
    <row spans="1:3" r="30">
      <c s="3" r="A30" t="s">
        <v>121</v>
      </c>
    </row>
    <row spans="1:3" r="31">
      <c s="4" r="A31" t="s">
        <v>122</v>
      </c>
      <c s="6" r="B31" t="n">
        <v>-500</v>
      </c>
      <c s="6" r="C31" t="n">
        <v>-45003</v>
      </c>
    </row>
    <row spans="1:3" r="32">
      <c s="4" r="A32" t="s">
        <v>123</v>
      </c>
      <c s="6" r="B32" t="n">
        <v>12000</v>
      </c>
      <c s="6" r="C32" t="n">
        <v>0</v>
      </c>
    </row>
    <row spans="1:3" r="33">
      <c s="4" r="A33" t="s">
        <v>124</v>
      </c>
      <c s="6" r="B33" t="n">
        <v>-819</v>
      </c>
      <c s="6" r="C33" t="n">
        <v>-999</v>
      </c>
    </row>
    <row spans="1:3" r="34">
      <c s="4" r="A34" t="s">
        <v>125</v>
      </c>
      <c s="6" r="B34" t="n">
        <v>183</v>
      </c>
      <c s="6" r="C34" t="n">
        <v>781</v>
      </c>
    </row>
    <row spans="1:3" r="35">
      <c s="4" r="A35" t="s">
        <v>126</v>
      </c>
      <c s="6" r="B35" t="n">
        <v>-124</v>
      </c>
      <c s="6" r="C35" t="n">
        <v>-729</v>
      </c>
    </row>
    <row spans="1:3" r="36">
      <c s="4" r="A36" t="s">
        <v>127</v>
      </c>
      <c s="6" r="B36" t="n">
        <v>10740</v>
      </c>
      <c s="6" r="C36" t="n">
        <v>-45950</v>
      </c>
    </row>
    <row spans="1:3" r="37">
      <c s="4" r="A37" t="s">
        <v>128</v>
      </c>
      <c s="6" r="B37" t="n">
        <v>-4457</v>
      </c>
      <c s="6" r="C37" t="n">
        <v>755</v>
      </c>
    </row>
    <row spans="1:3" r="38">
      <c s="4" r="A38" t="s">
        <v>129</v>
      </c>
      <c s="6" r="B38" t="n">
        <v>14160</v>
      </c>
      <c s="6" r="C38" t="n">
        <v>34924</v>
      </c>
    </row>
    <row spans="1:3" r="39">
      <c s="4" r="A39" t="s">
        <v>130</v>
      </c>
      <c s="6" r="B39" t="n">
        <v>9703</v>
      </c>
      <c s="6" r="C39" t="n">
        <v>35679</v>
      </c>
    </row>
    <row spans="1:3" r="40">
      <c s="3" r="A40" t="s">
        <v>131</v>
      </c>
    </row>
    <row spans="1:3" r="41">
      <c s="4" r="A41" t="s">
        <v>132</v>
      </c>
      <c s="6" r="B41" t="n">
        <v>22849</v>
      </c>
      <c s="6" r="C41" t="n">
        <v>21543</v>
      </c>
    </row>
    <row spans="1:3" r="42">
      <c s="4" r="A42" t="s">
        <v>133</v>
      </c>
      <c s="6" r="B42" t="n">
        <v>653</v>
      </c>
      <c s="6" r="C42" t="n">
        <v>2659</v>
      </c>
    </row>
    <row spans="1:3" r="43">
      <c s="3" r="A43" t="s">
        <v>134</v>
      </c>
    </row>
    <row spans="1:3" r="44">
      <c s="4" r="A44" t="s">
        <v>135</v>
      </c>
      <c s="7" r="B44" t="n">
        <v>-1592</v>
      </c>
      <c s="7" r="C44" t="n">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vt:lpstr>
      <vt:lpstr>Consolidated Balance Sheet (Par</vt:lpstr>
      <vt:lpstr>Consolidated Statements Of Oper</vt:lpstr>
      <vt:lpstr>Consolidated Statements of Cash</vt:lpstr>
      <vt:lpstr>Organization and Summary of Sig</vt:lpstr>
      <vt:lpstr>Property and Equipment</vt:lpstr>
      <vt:lpstr>Valuation Allowances on Deferre</vt:lpstr>
      <vt:lpstr>Debt</vt:lpstr>
      <vt:lpstr>Fair Value of Financial Instrum</vt:lpstr>
      <vt:lpstr>Earnings Per Common Share</vt:lpstr>
      <vt:lpstr>Equity Transactions and Stock-B</vt:lpstr>
      <vt:lpstr>Segment Information</vt:lpstr>
      <vt:lpstr>Commitments and Contingencies</vt:lpstr>
      <vt:lpstr>Guarantor_Non Guarantor Condens</vt:lpstr>
      <vt:lpstr>Organization and Summary of S16</vt:lpstr>
      <vt:lpstr>Organization and Summary of S17</vt:lpstr>
      <vt:lpstr>Property and Equipment (Tables)</vt:lpstr>
      <vt:lpstr>Debt (Tables)</vt:lpstr>
      <vt:lpstr>Fair Value of Financial Instr20</vt:lpstr>
      <vt:lpstr>Earnings Per Common Share (Tabl</vt:lpstr>
      <vt:lpstr>Equity Transactions and Stock22</vt:lpstr>
      <vt:lpstr>Segment Information (Tables)</vt:lpstr>
      <vt:lpstr>Guarantor_Non Guarantor Conde24</vt:lpstr>
      <vt:lpstr>Organization and Summary of S25</vt:lpstr>
      <vt:lpstr>Organization and Summary of S26</vt:lpstr>
      <vt:lpstr>Organization and Summary of S27</vt:lpstr>
      <vt:lpstr>Organization and Summary of S28</vt:lpstr>
      <vt:lpstr>Property and Equipment (Details</vt:lpstr>
      <vt:lpstr>Valuation Allowances on Defer30</vt:lpstr>
      <vt:lpstr>Debt (Schedule of Long-term Deb</vt:lpstr>
      <vt:lpstr>Debt (Details)</vt:lpstr>
      <vt:lpstr>Fair Value of Financial Instr33</vt:lpstr>
      <vt:lpstr>Earnings Per Common Share (Reco</vt:lpstr>
      <vt:lpstr>Equity Transactions and Stock35</vt:lpstr>
      <vt:lpstr>Equity Transactions and Stock36</vt:lpstr>
      <vt:lpstr>Equity Transactions and Stock37</vt:lpstr>
      <vt:lpstr>Equity Transactions and Stock38</vt:lpstr>
      <vt:lpstr>Segment Information (Narrative)</vt:lpstr>
      <vt:lpstr>Segment Information (Schedule o</vt:lpstr>
      <vt:lpstr>Segment Information (Reconcilia</vt:lpstr>
      <vt:lpstr>Segment Information (Schedule42</vt:lpstr>
      <vt:lpstr>Commitments and Contingencies (</vt:lpstr>
      <vt:lpstr>Guarantor_Non Guarantor Conde44</vt:lpstr>
      <vt:lpstr>Guarantor_Non Guarantor Conde45</vt:lpstr>
      <vt:lpstr>Guarantor_Non Guarantor Cond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09:32:20Z</dcterms:created>
  <dcterms:modified xmlns:dcterms="http://purl.org/dc/terms/" xmlns:xsi="http://www.w3.org/2001/XMLSchema-instance" xsi:type="dcterms:W3CDTF">2016-11-01T09:32:20Z</dcterms:modified>
  <dc:title xmlns:dc="http://purl.org/dc/elements/1.1/">Untitled</dc:title>
  <dc:description xmlns:dc="http://purl.org/dc/elements/1.1/"/>
  <dc:subject xmlns:dc="http://purl.org/dc/elements/1.1/"/>
  <cp:keywords/>
  <cp:category/>
</cp:coreProperties>
</file>